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Other Assets and Amounts Due to" sheetId="9" state="visible" r:id="rId9"/>
    <sheet xmlns:r="http://schemas.openxmlformats.org/officeDocument/2006/relationships" name="Business Combinations" sheetId="10" state="visible" r:id="rId10"/>
    <sheet xmlns:r="http://schemas.openxmlformats.org/officeDocument/2006/relationships" name="Goodwill and Intangibles (Notes" sheetId="11" state="visible" r:id="rId11"/>
    <sheet xmlns:r="http://schemas.openxmlformats.org/officeDocument/2006/relationships" name="Financial Instruments" sheetId="12" state="visible" r:id="rId12"/>
    <sheet xmlns:r="http://schemas.openxmlformats.org/officeDocument/2006/relationships" name="Stockholders' Equity and Stock-" sheetId="13" state="visible" r:id="rId13"/>
    <sheet xmlns:r="http://schemas.openxmlformats.org/officeDocument/2006/relationships" name="Concentrations of Risk" sheetId="14" state="visible" r:id="rId14"/>
    <sheet xmlns:r="http://schemas.openxmlformats.org/officeDocument/2006/relationships" name="Income Taxes" sheetId="15" state="visible" r:id="rId15"/>
    <sheet xmlns:r="http://schemas.openxmlformats.org/officeDocument/2006/relationships" name="Accrued Warranty" sheetId="16" state="visible" r:id="rId16"/>
    <sheet xmlns:r="http://schemas.openxmlformats.org/officeDocument/2006/relationships" name="Employee Benefit Plan" sheetId="17" state="visible" r:id="rId17"/>
    <sheet xmlns:r="http://schemas.openxmlformats.org/officeDocument/2006/relationships" name="Commintments and Contingencies" sheetId="18" state="visible" r:id="rId18"/>
    <sheet xmlns:r="http://schemas.openxmlformats.org/officeDocument/2006/relationships" name="Litigation" sheetId="19" state="visible" r:id="rId19"/>
    <sheet xmlns:r="http://schemas.openxmlformats.org/officeDocument/2006/relationships" name="Segments and Geographical Infor" sheetId="20" state="visible" r:id="rId20"/>
    <sheet xmlns:r="http://schemas.openxmlformats.org/officeDocument/2006/relationships" name="Selected Quarterly Financial In" sheetId="21" state="visible" r:id="rId21"/>
    <sheet xmlns:r="http://schemas.openxmlformats.org/officeDocument/2006/relationships" name="Schedule II - Valuation and Qua" sheetId="22" state="visible" r:id="rId22"/>
    <sheet xmlns:r="http://schemas.openxmlformats.org/officeDocument/2006/relationships" name="Embezzlement (Not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Plant and Equipment (" sheetId="26" state="visible" r:id="rId26"/>
    <sheet xmlns:r="http://schemas.openxmlformats.org/officeDocument/2006/relationships" name="Goodwill and Intangibles (Table" sheetId="27" state="visible" r:id="rId27"/>
    <sheet xmlns:r="http://schemas.openxmlformats.org/officeDocument/2006/relationships" name="Financial Instruments (Tables)" sheetId="28" state="visible" r:id="rId28"/>
    <sheet xmlns:r="http://schemas.openxmlformats.org/officeDocument/2006/relationships" name="Stockholders' Equity and Stoc29" sheetId="29" state="visible" r:id="rId29"/>
    <sheet xmlns:r="http://schemas.openxmlformats.org/officeDocument/2006/relationships" name="Concentrations of Risk (Tables)" sheetId="30" state="visible" r:id="rId30"/>
    <sheet xmlns:r="http://schemas.openxmlformats.org/officeDocument/2006/relationships" name="Income Taxes (Tables)" sheetId="31" state="visible" r:id="rId31"/>
    <sheet xmlns:r="http://schemas.openxmlformats.org/officeDocument/2006/relationships" name="Accrued Warranty (Tables)" sheetId="32" state="visible" r:id="rId32"/>
    <sheet xmlns:r="http://schemas.openxmlformats.org/officeDocument/2006/relationships" name="Commintments and Contingencies " sheetId="33" state="visible" r:id="rId33"/>
    <sheet xmlns:r="http://schemas.openxmlformats.org/officeDocument/2006/relationships" name="Segments and Geographical Inf34" sheetId="34" state="visible" r:id="rId34"/>
    <sheet xmlns:r="http://schemas.openxmlformats.org/officeDocument/2006/relationships" name="Selected Quarterly Financial 35" sheetId="35" state="visible" r:id="rId35"/>
    <sheet xmlns:r="http://schemas.openxmlformats.org/officeDocument/2006/relationships" name="Embezzlement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Plant and Equipment39" sheetId="39" state="visible" r:id="rId39"/>
    <sheet xmlns:r="http://schemas.openxmlformats.org/officeDocument/2006/relationships" name="Other Assets and Amounts Due 40" sheetId="40" state="visible" r:id="rId40"/>
    <sheet xmlns:r="http://schemas.openxmlformats.org/officeDocument/2006/relationships" name="Other Assets and Amounts Due 41" sheetId="41" state="visible" r:id="rId41"/>
    <sheet xmlns:r="http://schemas.openxmlformats.org/officeDocument/2006/relationships" name="Business Combinations (Details)" sheetId="42" state="visible" r:id="rId42"/>
    <sheet xmlns:r="http://schemas.openxmlformats.org/officeDocument/2006/relationships" name="Goodwill and Intangibles (Detai" sheetId="43" state="visible" r:id="rId43"/>
    <sheet xmlns:r="http://schemas.openxmlformats.org/officeDocument/2006/relationships" name="Financial Instruments (Fair Val" sheetId="44" state="visible" r:id="rId44"/>
    <sheet xmlns:r="http://schemas.openxmlformats.org/officeDocument/2006/relationships" name="Financial Instruments (Marketab" sheetId="45" state="visible" r:id="rId45"/>
    <sheet xmlns:r="http://schemas.openxmlformats.org/officeDocument/2006/relationships" name="Stockholders' Equity and Stoc46" sheetId="46" state="visible" r:id="rId46"/>
    <sheet xmlns:r="http://schemas.openxmlformats.org/officeDocument/2006/relationships" name="Stockholders' Equity and Stoc47" sheetId="47" state="visible" r:id="rId47"/>
    <sheet xmlns:r="http://schemas.openxmlformats.org/officeDocument/2006/relationships" name="Stockholders' Equity and Stoc48" sheetId="48" state="visible" r:id="rId48"/>
    <sheet xmlns:r="http://schemas.openxmlformats.org/officeDocument/2006/relationships" name="Concentrations of Risk (Details" sheetId="49" state="visible" r:id="rId49"/>
    <sheet xmlns:r="http://schemas.openxmlformats.org/officeDocument/2006/relationships" name="Income Taxes (Details)" sheetId="50" state="visible" r:id="rId50"/>
    <sheet xmlns:r="http://schemas.openxmlformats.org/officeDocument/2006/relationships" name="Accrued Warranty (Details)" sheetId="51" state="visible" r:id="rId51"/>
    <sheet xmlns:r="http://schemas.openxmlformats.org/officeDocument/2006/relationships" name="Employee Benefit Plan (Details)" sheetId="52" state="visible" r:id="rId52"/>
    <sheet xmlns:r="http://schemas.openxmlformats.org/officeDocument/2006/relationships" name="Commintments and Contingencie53" sheetId="53" state="visible" r:id="rId53"/>
    <sheet xmlns:r="http://schemas.openxmlformats.org/officeDocument/2006/relationships" name="Segments and Geographical Inf54" sheetId="54" state="visible" r:id="rId54"/>
    <sheet xmlns:r="http://schemas.openxmlformats.org/officeDocument/2006/relationships" name="Segments and Geographical Inf55" sheetId="55" state="visible" r:id="rId55"/>
    <sheet xmlns:r="http://schemas.openxmlformats.org/officeDocument/2006/relationships" name="Selected Quarterly Financial 56" sheetId="56" state="visible" r:id="rId56"/>
    <sheet xmlns:r="http://schemas.openxmlformats.org/officeDocument/2006/relationships" name="Schedule II - Valuation and Q57" sheetId="57" state="visible" r:id="rId57"/>
    <sheet xmlns:r="http://schemas.openxmlformats.org/officeDocument/2006/relationships" name="Embezzlement (Details)" sheetId="58" state="visible" r:id="rId58"/>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6</t>
  </si>
  <si>
    <t>Mar. 17, 2017</t>
  </si>
  <si>
    <t>Jun. 25, 2016</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KOPN</t>
  </si>
  <si>
    <t>Entity Registrant Name</t>
  </si>
  <si>
    <t>KOPIN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26, 2015</t>
  </si>
  <si>
    <t>Current assets:</t>
  </si>
  <si>
    <t>Cash and equivalents</t>
  </si>
  <si>
    <t>Marketable debt securities, at fair value</t>
  </si>
  <si>
    <t>Accounts receivable, net of allowance of $136,000 and $153,000 in 2016 and 2015, respectively</t>
  </si>
  <si>
    <t>Unbilled receivables</t>
  </si>
  <si>
    <t>Inventory</t>
  </si>
  <si>
    <t>Prepaid taxes</t>
  </si>
  <si>
    <t>Prepaid expenses and other current assets</t>
  </si>
  <si>
    <t>Notes Receivable, Fair Value Disclosure</t>
  </si>
  <si>
    <t>Total current assets</t>
  </si>
  <si>
    <t>Property, plant and equipment, net</t>
  </si>
  <si>
    <t>Goodwill</t>
  </si>
  <si>
    <t>Other assets</t>
  </si>
  <si>
    <t>Real Estate Held-for-sale</t>
  </si>
  <si>
    <t>Total assets</t>
  </si>
  <si>
    <t>Current liabilities:</t>
  </si>
  <si>
    <t>Accounts payable</t>
  </si>
  <si>
    <t>Accrued payroll and expenses</t>
  </si>
  <si>
    <t>Accrued warranty</t>
  </si>
  <si>
    <t>Billings in excess of revenue earned</t>
  </si>
  <si>
    <t>Other accrued liabilities</t>
  </si>
  <si>
    <t>Taxes Payable, Current</t>
  </si>
  <si>
    <t>Deferred tax liabilities</t>
  </si>
  <si>
    <t>Total current liabilities</t>
  </si>
  <si>
    <t>Asset retirement obligations</t>
  </si>
  <si>
    <t>Commitments and contingencies</t>
  </si>
  <si>
    <t xml:space="preserve"> </t>
  </si>
  <si>
    <t>Stockholders’ equity:</t>
  </si>
  <si>
    <t>Preferred stock, par value $.01 per share: authorized, 3,000 shares; none issued</t>
  </si>
  <si>
    <t>Common stock, par value $.01 per share: authorized, 120,000,000 shares; issued 79,648,618 shares in 2016 and 78,271,659 shares in 2015; outstanding 64,538,686 in 2016 and 63,977,385 in 2015, respectively</t>
  </si>
  <si>
    <t>Additional paid-in capital</t>
  </si>
  <si>
    <t>Treasury stock (12,102,258 shares in 2016 and 2015, respectively,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 OF OPERATIONS - USD ($)</t>
  </si>
  <si>
    <t>Dec. 27, 2014</t>
  </si>
  <si>
    <t>Revenues:</t>
  </si>
  <si>
    <t>Net component revenues</t>
  </si>
  <si>
    <t>Research and development revenues</t>
  </si>
  <si>
    <t>Total revenues</t>
  </si>
  <si>
    <t>Expenses:</t>
  </si>
  <si>
    <t>Cost of component revenues</t>
  </si>
  <si>
    <t>Research and development-funded programs</t>
  </si>
  <si>
    <t>Research and development-internal</t>
  </si>
  <si>
    <t>Selling, general and administrative</t>
  </si>
  <si>
    <t>Gain (Loss) on Disposition of Property Plant Equipment</t>
  </si>
  <si>
    <t>Goodwill and Intangible Asset Impairment</t>
  </si>
  <si>
    <t>Total expenses</t>
  </si>
  <si>
    <t>Loss from operations</t>
  </si>
  <si>
    <t>Other income and expense:</t>
  </si>
  <si>
    <t>Interest income</t>
  </si>
  <si>
    <t>Other (expense) income, net</t>
  </si>
  <si>
    <t>Foreign Currency Transaction Gain (Loss), Unrealized</t>
  </si>
  <si>
    <t>Gain on sales of investments</t>
  </si>
  <si>
    <t>Impairment of equity and cost investments</t>
  </si>
  <si>
    <t>Total other income and expense</t>
  </si>
  <si>
    <t>Loss before (provision) benefit for income taxes, and equity losses in unconsolidated affiliates and net (income) loss of noncontrolling interest</t>
  </si>
  <si>
    <t>Current Income Tax Expense (Benefit)</t>
  </si>
  <si>
    <t>Income Before Minority Interest Earnings And Equity Investments</t>
  </si>
  <si>
    <t>Equity losses in unconsolidated affiliates</t>
  </si>
  <si>
    <t>Net loss</t>
  </si>
  <si>
    <t>Net (income) loss attributable to the noncontrolling interest</t>
  </si>
  <si>
    <t>Net loss attributable to the controlling interest</t>
  </si>
  <si>
    <t>Basic</t>
  </si>
  <si>
    <t>Net (loss) income per share (in dollars per share)</t>
  </si>
  <si>
    <t>Diluted:</t>
  </si>
  <si>
    <t>Weighted average number of common shares outstanding:</t>
  </si>
  <si>
    <t>Basic (in shares)</t>
  </si>
  <si>
    <t>Diluted (in shares)</t>
  </si>
  <si>
    <t>Foreign currency translation adjustments</t>
  </si>
  <si>
    <t>Unrealized holding gain (loss) on marketable securities</t>
  </si>
  <si>
    <t>Reclassifications of gains in net loss</t>
  </si>
  <si>
    <t>Other comprehensive income (loss)</t>
  </si>
  <si>
    <t>Comprehensive loss</t>
  </si>
  <si>
    <t>Comprehensive (gain) loss attributable to the noncontrolling interest</t>
  </si>
  <si>
    <t>Comprehensive loss attributable to the controlling interest</t>
  </si>
  <si>
    <t>CONSOLIDATED STATEMENTS OF STOCKHOLDERS' EQUITY - USD ($)</t>
  </si>
  <si>
    <t>Total</t>
  </si>
  <si>
    <t>Common Stock</t>
  </si>
  <si>
    <t>Additional Paid-in Capital</t>
  </si>
  <si>
    <t>Treasury Stock</t>
  </si>
  <si>
    <t>Accumulated Other Comprehensive Income (Loss)</t>
  </si>
  <si>
    <t>Accumulated Deficit</t>
  </si>
  <si>
    <t>Total Kopin Corporation Stockholders' Equity</t>
  </si>
  <si>
    <t>Noncontrolling Interest</t>
  </si>
  <si>
    <t>Beginning Balance (in shares) at Dec. 28, 2013</t>
  </si>
  <si>
    <t>Beginning Balance at Dec. 28, 2013</t>
  </si>
  <si>
    <t>Increase (Decrease) in Stockholders' Equity [Roll Forward]</t>
  </si>
  <si>
    <t>Exercise of stock options (in shares)</t>
  </si>
  <si>
    <t>Exercise of stock options</t>
  </si>
  <si>
    <t>Vesting of restricted stock (in shares)</t>
  </si>
  <si>
    <t>Vesting of restricted stock</t>
  </si>
  <si>
    <t>Stock-based compensation expense</t>
  </si>
  <si>
    <t>Restricted stock for tax withholding obligations (in shares)</t>
  </si>
  <si>
    <t>Restricted stock for tax withholding obligations</t>
  </si>
  <si>
    <t>Treasury stock purchase</t>
  </si>
  <si>
    <t>Net income (loss)</t>
  </si>
  <si>
    <t>Ending Balance (in shares) at Dec. 27, 2014</t>
  </si>
  <si>
    <t>Ending Balance at Dec. 27, 2014</t>
  </si>
  <si>
    <t>Business Combination, Consideration Transferred, Other</t>
  </si>
  <si>
    <t>Ending Balance (in shares) at Dec. 26, 2015</t>
  </si>
  <si>
    <t>Ending Balance at Dec. 26, 2015</t>
  </si>
  <si>
    <t>Stockholders' Equity Attributable to Noncontrolling Interest</t>
  </si>
  <si>
    <t>Ending Balance (in shares) at Dec. 31, 2016</t>
  </si>
  <si>
    <t>Ending Balance at Dec. 31, 2016</t>
  </si>
  <si>
    <t>CONSOLIDATED STATEMENTS OF CASH FLOWS - USD ($)</t>
  </si>
  <si>
    <t>Cash flows from operating activities:</t>
  </si>
  <si>
    <t>Adjustments to reconcile net loss to net cash used in operating activities:</t>
  </si>
  <si>
    <t>Depreciation and amortization</t>
  </si>
  <si>
    <t>Accretion of premium or discount on marketable debt securities</t>
  </si>
  <si>
    <t>Stock-based compensation</t>
  </si>
  <si>
    <t>Net gain on investment transactions</t>
  </si>
  <si>
    <t>Gain (Loss) on Disposition of Property Plant Equipment, Excluding Oil and Gas Property and Timber Property</t>
  </si>
  <si>
    <t>Losses in unconsolidated affiliates</t>
  </si>
  <si>
    <t>Gain (Loss) on Disposition of Assets</t>
  </si>
  <si>
    <t>Deferred income taxes</t>
  </si>
  <si>
    <t>Foreign Currency Transaction Gain (Loss), before Tax</t>
  </si>
  <si>
    <t>Asset Impairment Charges</t>
  </si>
  <si>
    <t>Change in allowance for bad debt</t>
  </si>
  <si>
    <t>Change in warranty reserves</t>
  </si>
  <si>
    <t>Extended Product Warranty Accrual, Preexisting Increase (Decrease)</t>
  </si>
  <si>
    <t>Changes in assets and liabilities:</t>
  </si>
  <si>
    <t>Accounts receivable</t>
  </si>
  <si>
    <t>Accounts payable and accrued expenses</t>
  </si>
  <si>
    <t>Net cash used in operating activities</t>
  </si>
  <si>
    <t>Cash flows from investing activities:</t>
  </si>
  <si>
    <t>Proceeds from sale of marketable debt securities</t>
  </si>
  <si>
    <t>Purchase of marketable debt securities</t>
  </si>
  <si>
    <t>Proceeds from Sale and Maturity of Other Investments</t>
  </si>
  <si>
    <t>Proceeds from Sale of Machinery and Equipment</t>
  </si>
  <si>
    <t>Payments to Acquire Business Three, Net of Cash Acquired</t>
  </si>
  <si>
    <t>Proceeds from sale of property and plant</t>
  </si>
  <si>
    <t>Capital expenditures</t>
  </si>
  <si>
    <t>Net cash provided by investing activities</t>
  </si>
  <si>
    <t>Cash flows from financing activities:</t>
  </si>
  <si>
    <t>Treasury stock purchases</t>
  </si>
  <si>
    <t>Proceeds from exercise of stock options and warrants</t>
  </si>
  <si>
    <t>Settlements of restricted stock for tax withholding obligations</t>
  </si>
  <si>
    <t>Net cash used in financing activities</t>
  </si>
  <si>
    <t>Effect of exchange rate changes on cash</t>
  </si>
  <si>
    <t>Net decrease in cash and equivalents</t>
  </si>
  <si>
    <t>Cash and equivalents:</t>
  </si>
  <si>
    <t>Beginning of year</t>
  </si>
  <si>
    <t>End of year</t>
  </si>
  <si>
    <t>Supplemental schedule of noncash investing activities:</t>
  </si>
  <si>
    <t>Income Taxes Paid, Net</t>
  </si>
  <si>
    <t>Construction in progress included in accrued expenses</t>
  </si>
  <si>
    <t>Summary of Significant Accounting Policies</t>
  </si>
  <si>
    <t>Accounting Policies [Abstract]</t>
  </si>
  <si>
    <t xml:space="preserve">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The Company’s fiscal year ends on the last Saturday in December. The fiscal years ended December 31, 2016 includes 53 weeks and December 26, 2015 and December 27, 2014 include 52 weeks, and are referred to as fiscal years 2016 , 2015 and 2014 , respectively, herein. Principles of Consolidation The consolidated financial statements include the accounts of the Company, its wholly owned subsidiaries, a majority owned 93% subsidiary, Kowon Technology Co., Ltd. (Kowon), located in Korea, and a majority owned 80% subsidiary, eMDT America Inc (eMDT), located in California (collectively the Company). In the fourth quarter of 2015 , the Company increased its investment in Kopin Software Ltd. (KSL) (formerly Intoware Ltd.) from 58% to 100% . Net loss attributable to noncontrolling interest in the Company's Consolidated Statement of Operations represents the portion of the results of operations of which is allocated to the shareholders of the equity interests not owned by the Company. All intercompany transactions and balances have been eliminated. Revenue Recognition The Company recognizes revenue if four basic criteria have been met: (1) persuasive evidence of an arrangement exists; (2) delivery has occurred and services rendered; (3) the price to the buyer is fixed or determinable; and (4) collectability is reasonably assured. The Company does not recognize revenue for products prior to customer acceptance unless it believes the product meets all customer specifications and the Company has a history of consistently achieving customer acceptance of the product. Provisions for product returns and allowances are recorded in the same period as the related revenues. The Company analyzes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their stocking of inventory. The Company delays revenue recognition for its estimate of distributor claims of right of return on unsold products based upon its historical experience with the Company’s products and specific analysis of amounts subject to return based upon discussions with the Company’s distributors or their customers. The Company recognizes revenues from long-term research and develop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The Company accounts for product development and research contracts that have established prices for distinct phases as if each phase were a separate contract. In some instances, the Company is contracted to create a deliverable which is anticipated to be qualified and go into full rate production stages. In those cases, the revenue recognition methodology will change from the percentage of completion method to the units-of-delivery method as new contracts are received after formal qualification has been completed. Under certain of its research and development contracts, the Company recognizes revenue on a milestone methodology. This revenue is recognized when the Company achieves specified milestones based on its past performance. The Company classifies amounts earned on contracts in progress that are in excess of amounts billed as unbilled receivables and classifies amounts received in excess of amounts earned as billings in excess of revenues earned. The Company invoices based on dates specified in the related agreement or in periodic installments based upon its invoicing cycle. The Company recognizes the entire amount of an estimated ultimate loss in its financial statements at the time the loss on a contract becomes known. 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Cash and equivalents and Marketable securities The Company considers all highly liquid, short-term debt instruments with original maturities of three months or less to be cash equivalents. Marketable debt securities consist primarily of commercial paper, medium-term corporate notes, and United States government and agency backed securities. The Company classifies these marketable debt securities as available-for-sale at fair value in “Marketable debt securities, at fair value.” The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of marketable debt securities were not material during fiscal years 2016 , 2015 and 2014 . Inventory Inventory is stated at the lower of cost (determined on the first-in, first-out method) or market and consists of the following at December 31, 2016 and December 26, 2015 : 2016 2015 Raw materials $ 1,986,491 $ 844,475 Work-in-process 1,186,162 1,281,891 Finished goods 129,459 386,107 $ 3,302,112 $ 2,512,473 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 Property and Plant held for sale Assets held for sale as of December 26, 2015 consisted of land and buildings with a cost of $0.8 million which were sold in the second quarter of 2016 .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Asset Retirement Obligations The Company recorded asset retirement obligations (ARO) liabilities of $0.2 million and $0.3 million at December 31, 2016 and December 26, 2015 , respectively. This represents the legal obligations associated with retirement of the Company’s assets when the timing and/or method of settling the obligation are conditional on a future event that may or may not be within the control of the Company. 2016 2015 Beginning balance $ 298,463 $ 311,187 Additions — — Charges — — Exchange rate change (51,541 ) (12,724 ) Ending balance $ 246,922 $ 298,463 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Net (Loss) Income Per Share Basic net (loss) income per share is computed using the weighted-average number of shares of common stock outstanding during the period less any unvested restricted shares. Diluted earnings per common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or performance conditions have not been met at the end of the period. 2016 2015 2014 Nonvested restricted common stock 3,007,674 2,192,016 2,551,631 Stock options — — 130,500 Total 3,007,674 2,192,016 2,682,131 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The Company sells its products to customers worldwide and generally does not require collateral. The Company maintains a reserve for potential credit losses. Fair Value of Financial Instruments Financial instruments consist accounts receivable and certain current liabilities. These assets (excluding marketable securities which are recorded at fair value) and liabilities are carried at cost, which approximates fair value. 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market condition.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 vested awards. On February 13, 2015 , the Company modified the termination date of certain restricted stock grants previously made to Dr. Fan, the Company’s President and Chief Executive Officer. In 2011 , the Company granted Dr. Fan 260,000 shares of restricted stock which will vest upon the first 10 consecutive trading day period following the grant date during which the Company's common stock trades at a price equal to or greater than $5.25 subject to acceleration upon the occurrence of an acceleration event. This grant was originally set to terminate on September 12, 2016 . In 2013 , the Company granted compensation awards to Dr. Fan that consisted of two grants of 150,000 shares of restricted stock each. One of the grants will vest at the end of the first 10 consecutive trading day period following the grant date during which the Company’s common stock trades at a price per share equal to or greater than $6.00 . The other award will vest at the end of the first 10 consecutive trading day period following the grant date during which the Company’s common stock trades at a price per share equal to or greater than $7.00 . Both were due to expire in 2023 . On December 31, 2014 , Dr. Fan entered into a 3-year employment agreement with the Company which expires on December 31, 2017 . The Company has amended the three grants to now terminate on December 31, 2017 , to be consistent with Dr. Fan's employment agreement. In 2013 , the Company granted a compensation award to its Chief Executive Officer that consisted of a grant of 300,000 shares of restricted stock that would vest upon the Company shipping 25,000 units of a new display. The Company shipped the displays in 2015 and the award vested. The fair value of stock option awards is estimated on the date of grant using the Black-Scholes-Merton option-pricing model. There were no stock options granted in fiscal years 2016 , 2015 or 2014 . 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Cumulative Translation Adjustment Unrealized Holding Gain (Loss) on Marketable Securities Acquisition of Minority Interest in KSL Accumulated Other Comprehensive Income Balance as of December 28, 2013 $ 2,524,701 $ 917,296 $ — $ 3,441,997 Changes during year (990,626 ) 674,868 — (315,758 ) Balance as of December 27, 2014 1,534,075 1,592,164 — 3,126,239 Changes during year (1,001,733 ) (1,386,415 ) 33,683 (2,354,465 ) Balance as of December 26, 2015 532,342 205,749 33,683 771,774 Changes during year 814,017 (14,820 ) — 799,197 Balance as of December 31, 2016 $ 1,346,359 $ 190,929 $ 33,683 $ 1,570,971 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Recently Issued Accounting Pronouncements Revenue from Contracts with Customers In May 2014 , the Financial Accounting Standards Board (FASB) issued Accounting Standards Update (ASU) No. 2014-09, Revenue from Contracts with Customers (Topic 606) . This new standard outlines a single comprehensive model for entities to use in accounting for revenue arising from contracts with customers and supersedes most current revenue recognition guidance, including industry-specific guidance. In addition, ASU 2014-09 provides guidance on accounting for certain revenue-related costs including, but not limited to, when to capitalize costs associated with obtaining and fulfilling a contract. The standard also requires certain new disclosures. The Company is required to apply the guidance in ASU 2014-09 after January 1, 2018 , including interim periods within that reporting period. The Company is currently evaluating the expected impact of this new guidance on its consolidated financial statements and available adoption methods. Balance Sheet Reclassification of Deferred Taxes The Company has adopted ASU 2015-17 prospectively and believes the standard will not have a material effect on its financial position or earnings. Leases In February 2016 , the FASB issued Accounting Standards Update No. 2016-02 (Topic 842) Leases .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is currently evaluating the expected impact of this new guidance on its consolidated financial statements. The Company has not yet made any decision on the timing of adoption or method of adoption with respect to the optional practical expedients. Compensation-Stock Compensation In March 2016, the FASB issued ASU No. 2016-09 , Compensation - Stock Compensation (Topic 718): Improvements to Employee Share-Based Payment Accounting. This guidance is intended to simplify the accounting for share-based payment transactions, including the income tax consequences, classification of awards as either equity or liabilities and classification on the statement of cash flows.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Company has evaluated ASU 2016-09 and determined that its early adoption did not have a material effect on its financial position or earnings. Classification of Certain Cash Receipts and Cash Payments In August 2016, the FASB issued ASU 2016-15 , Classification of Certain Cash Receipts and Cash Payments (Topic 230).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The Company is currently evaluating the expected impact of this new guidance on its consolidated financial statements and available adoption methods. Financial Instruments- Overall In January 2016, the FASB issued ASU 2016-01 , Financial Instruments- Overall (Sub Topic 825-10) . The new standard provides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its financial statements. Business Combinations In January 2017, the FASB issued ASU 2017-01 , Business Combinations (Topic 805). The new guidance clarifies the definition of a business that an entity uses to determine whether a transaction should be accounted for as an asset acquisition (or disposal) or a business combination. The guidance is expected to cause fewer acquired sets of assets (and liabilities) to be identified as businesses. The guidance is effective for fiscal years, and for interim periods within those fiscal years, beginning after December 15, 2017. Early adoption is permitted for transactions that meet certain requirements. The Company is evaluating the impact this standard will have on its financial statements. Intangibles- Goodwill and Other In January 2017, the FASB issued ASU 2017-04, Intangibles- Goodwill and Other (Topic 350). The new guidance simplifies the accounting for goodwill impairments by eliminating Step 2 from the goodwill impairment test. The guidance requires, among other things, recognition of an impairment loss when the fair value of a reporting unit exceeds its carrying amount.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is evaluating the impact this standard will have on its financial statements.</t>
  </si>
  <si>
    <t>Property, Plant and Equipment</t>
  </si>
  <si>
    <t>Property, Plant and Equipment [Abstract]</t>
  </si>
  <si>
    <t>Property, Plant and Equipment Property, plant and equipment consisted of the following at December 31, 2016 and December 26, 2015 : Useful Life 2016 2015 Equipment 3-5 years $ 17,886,124 $ 18,765,548 Leasehold improvements Life of the lease 3,721,176 3,659,559 Furniture and fixtures 3 years 488,802 789,067 Equipment under construction 88,227 312,916 22,184,329 23,527,090 Accumulated depreciation and amortization (19,208,323 ) (20,849,987 ) Net property, plant and equipment $ 2,976,006 $ 2,677,103 In June 2016 , the Company's subsidiary Kowon sold its plant and the land on which the plant resided for approximately $8.1 million and recognized a gain of $7.7 million . Kowon had ceased its production activities at the facility in 2013 . Other than the sales of the Kowon plant and land there were no material gains or losses on disposals of long-lived assets in fiscal years 2016 , 2015 and 2014 . Depreciation expense for the fiscal years 2016 , 2015 and 2014 was approximately $1.0 million, $1.5 million and $2.6 million, respectively.</t>
  </si>
  <si>
    <t>Other Assets and Amounts Due to / Due From Affiliates</t>
  </si>
  <si>
    <t>Other Assets and Related Party Transactions Disclosure [Abstract]</t>
  </si>
  <si>
    <t>Other Assets and Amounts Due To / Due From Affiliates</t>
  </si>
  <si>
    <t>Other Assets and Note Receivable Marketable Equity Securities As of December 31, 2016 and December 26, 2015 , the Company had an investment in GCS Holdings which had a fair market value of $0.3 million and an adjusted cost basis of $0.0 million. On February 25, 2015, the Company acquired approximately 251,000 shares of Vuzix common stock through a cashless exercise of warrants. The Company received the warrants in August 2013 as part of a restructuring of debt owed by Vuzix to the Company. Upon receipt of the warrants, the Company should have recorded the value of the warrant of approximately $352,000 in its consolidated financial statements. Subsequently, the Company should have marked to market the warrants at the end of each reporting period. Had the Company recorded the warrants in its consolidated financial statements and marked to market the warrants as of December 28, 2013 and December 27, 2014, the Company would have recorded gains in its statement of operations of approximately $646,000 and $171,000 , respectively. In the first quarter of 2015, the Company recorded the warrants in its consolidated financial statements and as a result recorded a gain of approximately $1.3 million with $817,000 attributed to prior periods. The value of the warrants as of August 2013 , December 27, 2014 and December 26, 2015 was determined using the Black-Scholes pricing model. The Company does not believe the unrecorded gains were material to the consolidated financial statements as the loss from operations for the fiscal years ended December 28, 2013 and December 27, 2014 were $35.9 million and $28.4 million , respectively. Non-Marketable Securities—Equity Method Investments Equity losses in unconsolidated affiliates recorded in the consolidated statement of operations are as follows: 2015 2014 KoBrite $ — $ (102,305 ) Ask Ziggy $ (47,443 ) $ (284,137 ) Total $ (47,443 ) $ (386,442 ) In the second quarter of 2014 the Company wrote-off its $1.3 million investment in KoBrite. Prior to the write-off, the Company accounted for its 12% ownership interest in Kobrite using the equity method. One of the Company’s directors is a member of the Board of Directors of Bright LED, principal investor of KoBrite. In December 2013 , the Company wrote down its investment of $2.5 million in Ask Ziggy. The Company continued to fund Ask Ziggy during the first quarter of year ending December 26, 2015 . During the twelve months ended December 28, 2013 , the Company recorded impairment charges of $2.5 million related to the write-off of a cost based investment. There were no equity method investments in 2016 . The Company had a $15.0 million note receivable as a result of the sale of its III-V product line and investment in KTC, which was paid on January 15, 2016. On December 28, 2016 we entered into an agreement to establish a joint venture (JV Agreement-A) in China. Under the terms of the JV Agreement the Company will contribute certain intellectual property and the equivalent of USD $1 million in Renminbi for a minority equity ownership. The purpose of the joint venture is to develop and market wearable products. On December 28, 2016 we entered into a joint venture agreement (JV Agreement-B) to establish a strategic relationship with a Chinese company under which the Company and the Chinese Company will provide services for each other and jointly develop and manufacture products and the Chinese company is to acquire 7,589,000 shares of unregistered stock of the Company for approximately USD $24.7 million . The JV Agreements A and B and the sale of the Company’s stock are both subject to standard closing conditions and government approvals. The transactions related to these agreements were not finalized as of the March 22, 2017 . The Company has a loan to a non-officer employee for approximately $140,000 at December 31, 2016 and December 26, 2015 , which is currently due.</t>
  </si>
  <si>
    <t>Equity Method Investments [Table Text Block]</t>
  </si>
  <si>
    <t>thod Investments Equity losses in unconsolidated affiliates recorded in the consolidated statement of operations ar</t>
  </si>
  <si>
    <t>Business Combinations</t>
  </si>
  <si>
    <t>Business Combinations [Abstract]</t>
  </si>
  <si>
    <t>Business Combinations Kopin Software Ltd. In the fourth quarter of 2015 , the Company increased its ownership in Kopin Software Ltd. from 58% to 100% and acquired 17.5% in a new company by paying GBP 1 to a former employee and transferring the rights of certain software programs to the new company. The former employee is a co-founder of the new company. The Company has ascribed an immaterial amount to its investment in the new company. eMDT During the second quarter of 2014 , the Company paid approximately $0.3 million to increase its ownership in eMDT subsidiary increasing its ownership percentage from 51% to 80% . As of December 31, 2016 , the Company has an option to acquire the remaining equity of the Company for $200,000 .</t>
  </si>
  <si>
    <t>Goodwill and Intangibles (Notes)</t>
  </si>
  <si>
    <t>Goodwill and Intangible Assets Disclosure [Abstract]</t>
  </si>
  <si>
    <t>Goodwill and Intangible Assets Disclosure [Text Block]</t>
  </si>
  <si>
    <t xml:space="preserve"> Goodwill and Intangibles The Company’s goodwill balance is as follows: Fiscal Year Ended December 31, 2016 December 26, 2015 Beginning Balance $ 946,082 $ 976,451 Change due to exchange rate fluctuations (102,059 ) (30,369 ) Ending Balance $ 844,023 $ 946,082 The Company performs impairment tests of goodwill at its reporting unit level. The Company conducts its annual goodwill impairment test on the last day of each fiscal year unless factors indicate that an impairment may have occurred. As of December 31, 2016 , the Company performed a qualitative analysis which determined there was no impairment of the Company's goodwill. Goodwill is included in the Kopin reportable segment. The Company recognized $0.0 million , $0.6 million and $1.0 million in amortization expense for the fiscal years ended December 31, 2016 , December 26, 2015 and December 27, 2014 , respectively, related to intangible assets.</t>
  </si>
  <si>
    <t>Financial Instruments</t>
  </si>
  <si>
    <t>Financial Instruments [Abstract]</t>
  </si>
  <si>
    <t>Financial Instruments Fair Value Measurements Under accounting guidance,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Company’s investments are either held by brokers or in the case of publicly-held corporation, by the Company. The brokers who hold the Company’s investments provide periodic reporting on both the cost and fair value of the securities. The Company performs various procedures to corroborate the fair value provided by the brokers. Debt securities reflected in the table below include investments such as certificates of deposit, commercial paper, corporate bonds, government bonds, and money market fund deposits. When the Company uses observable market prices for identical securities that are traded in less active markets, its debt investments are classified as Level 2. When observable market prices for identical securities are not available, the Company prices the debt investments it own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quotes from brokers. The discounted cash flow model uses observable market inputs, such as US treasury-based yield curves. The following table details the fair value measurements within the fair value hierarchy of the Company’s financial assets: Fair Value Measurement at December 31, 2016 Using: Total Level 1 Level 2 Level 3 Money Markets and Cash Equivalents $ 15,822,495 $ 15,822,495 $ — $ — U.S. Government Securities 36,091,261 7,144,767 28,946,494 — Corporate Debt 7,557,029 — 7,557,029 — Certificates of Deposit 17,727,111 — 17,727,111 — GCS Holdings 331,454 331,454 — — $ 77,529,350 $ 23,298,716 $ 54,230,634 $ — Fair Value Measurement at December 26, 2015 Using: Total Level 1 Level 2 Level 3 Money Markets and Cash Equivalents $ 19,767,889 $ 19,767,889 $ — $ — U.S. Government Securities 46,464,663 16,381,152 30,083,511 — Corporate Debt 6,886,495 — 6,886,495 — Certificates of Deposit 7,591,733 — 7,591,733 — GCS Holdings 232,037 232,037 — — $ 80,942,817 $ 36,381,078 $ 44,561,739 $ — The corporate debt consists of floating rate notes with a maturity that is over multiple years but has interest rates which are reset every three months based on the then current three month London Interbank Offering Rate (3 month Libor). The Company evaluates the fair market values of these corporate debt instruments through the use of a model which incorporates the 3 month Libor, the credit default swap rate of the issuer and the bid and ask price spread of same or similar investments which are traded on several markets. The carrying amounts of cash equivalents, accounts receivable, accounts payable and accrued liabilities approximate fair value because of their short term nature. The carrying amount of accrued liabilities is classified as Level 2 in the fair value hierarchy. Marketable Debt Securities Investments in available-for-sale marketable debt securities are as follows at December 31, 2016 and December 26, 2015 : Amortized Cost Unrealized Gains Unrealized Losses Fair Value 2016 2015 2016 2015 2016 2015 2016 2015 U.S. government and agency backed securities $ 36,343,817 $ 46,586,224 $ — $ — $ (252,556 ) $ (121,561 ) $ 36,091,261 $ 46,464,663 Corporate debt and certificates of deposits 25,323,428 14,534,247 — — (39,288 ) (56,019 ) 25,284,140 14,478,228 Total $ 61,667,245 $ 61,120,471 $ — $ — $ (291,844 ) $ (177,580 ) $ 61,375,401 $ 60,942,891 The contractual maturity of the Company’s marketable debt securities is as follows at December 31, 2016 : Less than One year One to Five years Greater than Five years Total U.S. government and agency backed securities $ 14,473,073 $ 16,690,738 $ 4,927,450 $ 36,091,261 Corporate debt and certificates of deposits 22,562,101 2,722,039 — 25,284,140 Total $ 37,035,174 $ 19,412,777 $ 4,927,450 $ 61,375,401 Other-than-Temporary Impairments The Company reviews its marketable debt securities on a quarterly basis for the presence of other-than-temporary impairment (OTTI). If the Company determines that an OTTI has occurred it further estimates the amount of OTTI resulting from a decline in the credit worthiness of the issuer (credit-related OTTI) and the amount of non credit-related OTTI. Noncredit-related OTTI can be caused by such factors as market illiquidity. Credit-related OTTI is recognized in earnings while noncredit-related OTTI on securities not expected to be sold is recognized in other comprehensive income (OCI). The Company did not record any OTTI for the fiscal years 2016 , 2015 and 2014 .</t>
  </si>
  <si>
    <t>Stockholders' Equity and Stock-Based Compensation</t>
  </si>
  <si>
    <t>Disclosure of Compensation Related Costs, Share-based Payments [Abstract]</t>
  </si>
  <si>
    <t>Stockholders’ Equity and Stock-Based Compensation The Company has stock-based awards outstanding under two plans. In 2001 , the Company adopted a 2001 Equity Incentive Plan (the Equity Plan). The Equity Plan authorized 7,100,000 shares of common stock, to be issued to employees, non-employees, and members of the Board of Directors (the Board). The Equity Plan had a ten year life and therefore no new equity awards may be issued under this plan. In 2010 , the Company adopted a 2010 Equity Incentive Plan (the 2010 Equity Plan) which authorized the issuance of shares of common stock to employees, non-employees, and the Board. The 2010 Equity Plan has been subsequently amended to increase the number of authorized shares to 11,600,000 . The number of shares authorized under the 2010 Equity Plan is the number of shares approved by the shareholders plus the number of shares of common stock which were available for grant under the Equity Plan, the number of shares of common stock which were the subject of awards outstanding under the Equity Plan and are forfeited, terminated, canceled or expire after the adoption of the 2010 Equity Plan and the number of shares of common stock delivered to the Company either in exercise of an Equity Plan award or in satisfaction of a tax withholding obligation. The option price of statutory incentive stock options shall not be less than 100% of the fair market value of the stock at the date of grant, or in the case of certain statutory incentive stock options, at 110% of the fair market value at the time of the grant. The option price of nonqualified stock options is determined by the Board or Compensation Committee. Options must be exercised within a ten -year period or sooner if so specified within the option agreement. The term and vesting period for restricted stock awards and options granted under the 2010 Equity Plan are determined by the Board’s compensation committee. The Company has approximately 500,000 shares of common stock authorized and available for issuance under the Company’s 2010 Equity Plan. In March 2013 , the Company’s Board of Directors authorized the repurchase of the Company’s common stock in open market or negotiated transactions through March 2014 . During the period March 2013 through March 2014 the Company purchased 2,241,121 shares of its common stock for $8,290,573 . The Company has no stock options outstanding at December 31, 2016 . The intrinsic value of options exercised in 2014 was approximately $26,000 . The Company issued warrants to purchase 200,000 shares of the Company’s stock at $3.49 which were exercised on a cashless basis in 2015 . Cash received from option and warrant exercises under all share-based payment arrangements was approximately $0.0 million for fiscal year 2016 . No tax benefits were realized during the three year period ended 2016 due to the existence of tax net operating loss carryforwards. NonVested Restricted Common Stock The Company has issued shares of nonvested restricted common stock to certain employees. Each award requires the employee to fulfill certain obligations, including remaining employed by the Company for one , two or four years (the vesting period) and in certain cases also meeting performance criteria. A summary of the activity for nonvested restricted common stock awards as of December 31, 2016 and changes during the year then ended is presented below: Shares Weighted Average Grant Fair Value Balance, December 26, 2015 2,192,016 $ 3.82 Granted 1,663,000 2.40 Forfeited (110,500 ) 3.21 Vested (736,842 ) 3.17 Balance, December 31, 2016 3,007,674 $ 3.21 The forfeitures in 2016 were primarily due to fact that the performance criteria related to these awards were not achieved. Stock-Based Compensation The following table summarizes stock-based compensation expense related to employee stock options and nonvested restricted common stock awards for the fiscal years 2016 , 2015 and 2014 (no tax benefits were recognized): 2016 2015 2014 Cost of component revenues $ 561,791 $ 729,715 $ 766,221 Research and development 527,081 776,946 965,945 Selling, general and administrative 1,336,454 1,638,818 3,095,606 Total $ 2,425,326 $ 3,145,479 $ 4,827,772 Total unrecognized compensation expense for the nonvested restricted common stock as of December 31, 2016 is $5.9 million and is expected to be recognized over a period of two years.</t>
  </si>
  <si>
    <t>Concentrations of Risk</t>
  </si>
  <si>
    <t>Risks and Uncertainties [Abstract]</t>
  </si>
  <si>
    <t>Concentrations of Risk Ongoing credit evaluations of customers’ financial condition are performed and collateral, such as letters of credit, are generally not required. The following table depicts the customer’s trade receivable balance as a percentage of gross trade receivables as of the end of the year indicated. (The symbol “*” indicates that accounts receivables from that customer were less than 10% of the Company’s total accounts receivable.) Percent of Gross Accounts Receivable Customer 2016 2015 Company B 19 21 Company D 21 15 Company G 18 * Sales to significant non-affiliated customers for fiscal years 2016 , 2015 and 2014 , as a percentage of total revenues, is shown in the table below. Note the caption “Military Customers in Total” in the table below excludes research and development contracts. The Company sells its displays to Japanese customers through Ryoden Trading Company. (The symbol “*” indicates that sales to that customer were less than 10% of the Company’s total revenues.) Sales as a Percent of Total Revenue Fiscal Year Customer 2016 2015 2014 Military Customers in Total 24 32 45 Company A * 18 26 Company C * 22 11 Company E 12 * * Company F 20 * * Funded Research and Development Contracts 7 12 15</t>
  </si>
  <si>
    <t>Income Taxes</t>
  </si>
  <si>
    <t>Income Tax Disclosure [Abstract]</t>
  </si>
  <si>
    <t>Income Taxes The provision (benefit) for income taxes from continuing operations consists of the following for the fiscal years indicated: Fiscal Year 2016 2015 2014 Current Federal $ — $ — $ — State 33,000 50,000 50,000 Foreign 1,656,000 — — Total current provision 1,689,000 50,000 50,000 Deferred Federal (8,718,000 ) (5,356,000 ) (9,554,000 ) State (1,264,000 ) (62,000 ) (1,709,000 ) Foreign 2,308,000 188,000 411,000 Change in valuation allowance 9,115,000 5,155,000 10,622,000 Total deferred provision (benefit) 1,441,000 (75,000 ) (230,000 ) Total provision (benefit) for income taxes $ 3,130,000 $ (25,000 ) $ (180,000 ) The provision for income taxes for the fiscal year ended 2016 of $3,130,000 represents $33,000 of state tax, $978,000 of tax for gain on sale of the Korean subsidiary’s building, $671,000 for uncertain tax position, which includes potential penalties of $30,000 , interest of $266,000 and foreign withholding of $1,441,000 . US GAAP requires applying a 'more likely than not' threshold to the recognition and derecognition of uncertain tax positions either taken or expected to be taken by Kopin's income tax returns. The total amount of our gross tax liability for tax positions that may not be sustained under a 'more likely than not' threshold amounts to $374,000 as of December 31, 2016 including interest of $266,000 . Kopin's policy regarding the classification of interest and penalties is to include these amounts as a component of income to expense. The following table sets forth the changes in Kopin's balance of unrecognized tax benefits for the year ended December 31, 2016 . ($ in millions) 2016 Unrecognized tax benefits- beginning balance $— Gross increases- prior year tax positions 374,000 Gross increases- current year tax positions $— Gross decreases -FIN 48 liability release $— Gross decreases- expired statute of limitations — Unrecognized tax benefits- ending balance $374,000 Net operating losses were not utilized in 2016 , 2015 and 2014 to offset federal and state taxes. The actual income tax provision (benefit) reported from operations are different than those which would have been computed by applying the federal statutory tax rate to loss before income tax provision (benefit). A reconciliation of income tax provision (benefit) from continuing operations as computed at the U.S. federal statutory income tax rate to the provision for income tax benefit is as follows: Fiscal Year 2016 2015 2014 Tax provision at federal statutory rates $ (6,965,000 ) $ (5,187,000 ) $ (9,964,000 ) State tax liability 22,000 33,000 33,000 Foreign deferred tax rate differential (678,000 ) 153,000 371,000 Foreign withholding 1,441,000 (75,000 ) (196,000 ) Outside basis in Kowon, net unremitted earnings (958,000 ) (180,000 ) (394,000 ) Permanent items 259,000 (402,000 ) (21,000 ) Increase in net state operating loss carryforwards 775,000 (158,000 ) (177,000 ) Utilization of net operating losses for U.K. research and development refund (142,000 ) 719,000 1,089,000 Provision to tax return adjustments and state tax rate change (66,000 ) 264,000 (516,000 ) Tax credits (762,000 ) (501,000 ) (610,000 ) Non-deductible 162M compensation limitations — 40,000 196,000 Non-deductible equity compensation 360,000 (34,000 ) (687,000 ) Uncertain tax position for transfer pricing 671,000 — — Other, net 58,000 148,000 74,000 Change in valuation allowance 9,115,000 5,155,000 10,622,000 $ 3,130,000 $ (25,000 ) $ (180,000 ) Pretax foreign income (losses) from continuing operations were approximately $5,368,000 , $(968,000) and $(2,588,000) for fiscal years 2016 , 2015 and 2014 , respectively. Deferred income taxes are provided to recognize the effect of temporary differences between tax and financial reporting. Deferred income tax assets and liabilities consist of the following: Fiscal Year 2016 2015 Deferred tax liability: Foreign withholding liability $ (2,571,000 ) $ (1,207,000 ) Foreign unremitted earnings (3,659,000 ) (2,701,000 ) Deferred tax assets: Federal net operating loss carryforwards 46,968,000 28,984,000 State net operating loss carryforwards 2,129,000 1,913,000 Foreign net operating loss carryforwards 1,375,000 2,430,000 Equity awards 2,258,000 2,249,000 Tax credits 7,495,000 6,768,000 Property, plant and equipment 814,000 1,113,000 Unrealized losses on investments 3,535,000 3,240,000 Other 5,823,000 3,667,000 Net deferred tax assets 64,167,000 46,456,000 Valuation allowance (66,738,000 ) (47,663,000 ) $ (2,571,000 ) $ (1,207,000 ) As of December 31, 2016 , the Company has available for tax purposes U.S. net operating loss carryforwards (NOLs) of $134.0 million expiring 2021 through 2036 . The Company has recognized a full valuation allowance on its net deferred tax assets as the Company has concluded that such assets are not more likely than not to be realized. The increase in valuation allowance during fiscal year 2016 was primarily due to an increase in U.S. net operating loss carryforwards of $7.7 million generated in the current year and $10.3 million of net operating loss carryforwards from the adoption of ASU No. 2016-09. The $5.2 million increase in valuation allowance during fiscal year 2015 was primarily due to an increase in net operating losses. In fiscal year 2016 the Company adopted ASU No. 2016-09 Improvements to Employee Share-Based Payment Accounting. Upon the adoption the Company recorded a deferred tax asset of $10.3 million for the tax benefits from stock awards and recorded a valuation allowance against the deferred tax assets until they are realizable. The Company has suspended operations and terminated the majority of employees at its Korean subsidiary, Kowon. The assets, primarily buildings and land have been sold. It is more likely than not that the Company's share of the net book value of its Korean investment would be repatriated to the U.S. resulting in a Korean withholding tax of $2.6 million . As a result of the Company no longer being permanently reinvested in Korea, a deferred tax liability for the unremitted earnings in the Korean subsidiary has been recorded for $3.7 million . The Company’s income tax returns have not been examined by the Internal Revenue Service and are subject to examination for all years since 2001 .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ternational jurisdictions have statutes of limitations generally ranging from three to seven years after filing of the respective return. Years still open to examination by tax authorities in major jurisdictions include Korea ( 2008 onward ), Japan ( 2008 onward ), Hong Kong ( 2010 onward ) and United Kingdom ( 2013 onward ). The Company is not currently under examination in these jurisdictions.</t>
  </si>
  <si>
    <t>Accrued Warranty</t>
  </si>
  <si>
    <t>Product Warranties Disclosures [Abstract]</t>
  </si>
  <si>
    <t>Accrued Warranty The Company warrants its products against defect for 12 months. A provision for estimated future costs and estimated returns for credit relating to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fiscal years 2016 and 2015 are as follows: Fiscal Year Ended December 31, December 26, December 27, Beginning Balance $ 518,000 $ 716,000 $ 716,000 Additions 440,000 598,000 798,000 Claim and reversals (440,000 ) (796,000 ) (798,000 ) Ending Balance $ 518,000 $ 518,000 $ 716,000</t>
  </si>
  <si>
    <t>Employee Benefit Plan</t>
  </si>
  <si>
    <t>Compensation and Retirement Disclosure [Abstract]</t>
  </si>
  <si>
    <t>Employee Benefit Plan The Company has an employee benefit plan pursuant to Section 401(k) of the Internal Revenue Code of 1986, as amended. In 2016 , the plan allowed employees to defer an amount of their annual compensation up to a current maximum of $18,000 if they are under the age of 50 and $24,000 if they are over the age of 50 . The Company matches 50% of all deferred compensation on the first 6% of each employee’s deferred compensation. The amount charged to operations in connection with this plan was approximately $347,000 , $324,000 and $224,000 in fiscal years 2016 , 2015 and 2014 , respectively.</t>
  </si>
  <si>
    <t>Commintments and Contingencies</t>
  </si>
  <si>
    <t>Commitments and Contingencies Disclosure [Abstract]</t>
  </si>
  <si>
    <t>Commitments and Contingencies</t>
  </si>
  <si>
    <t>Commitments and Contingencies Leases The Company leases various facilities. The following is a schedule of minimum rental commitments under non-cancelable operating leases at December 31, 2016 : Fiscal Year ending, Amount 2017 $ 1,219,000 2018 1,031,000 2019 934,000 2020 902,000 2021 843,000 Thereafter 817,000 Total minimum lease payments $ 5,746,000 Amounts incurred under operating leases are recorded as rent expense on a straight-line basis and aggregated approximately $1.3 million in fiscal year 2016 , $1.7 million in fiscal year 2015 and $1.7 million in fiscal year 2014 .</t>
  </si>
  <si>
    <t>Litigation</t>
  </si>
  <si>
    <t>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Segments and Geographical Information</t>
  </si>
  <si>
    <t>Segment Reporting [Abstract]</t>
  </si>
  <si>
    <t>Segments and Geographical Information The Company’s chief operating decision maker is its Chief Executive Officer. The Company has determined it has two reportable segments, FDD, the manufacturer of its reflective display products for test and simulation products, and Kopin, which is comprised of Kopin Corporation, Kowon, Kopin Software Ltd. and eMDT. (in thousands) Kopin FDD Total 2016 Revenues $ 18,733 $ 3,909 $ 22,643 Net loss attributable to the controlling interest (22,623 ) (812 ) (23,434 ) Total assets 86,084 1,748 87,832 Long-lived assets 2,976 — 2,976 2015 Revenues $ 28,538 $ 3,516 $ 32,054 Net loss attributable to the controlling interest (13,429 ) (1,264 ) (14,693 ) Total assets 104,536 1,524 106,060 Long-lived assets 2,639 38 2,677 Property and plant held for sale 819 — 819 2014 Revenues $ 28,333 $ 3,474 $ 31,807 Net loss attributable to the controlling interest (26,402 ) (1,810 ) (28,212 ) Total assets 121,300 1,641 122,941 Long-lived assets 4,343 246 4,589 Geographical revenue information for the three years ended December 31, 2016 , December 26, 2015 and December 27, 2014 was based on the location of the customers and is as follows: ( in thousands) Fiscal Year 2016 2015 2014 Revenue % of Total Revenue % of Total Revenue % of Total US $ 9,237 41 % $ 21,758 68 % $ 19,695 62 % Other Americas 41 — % 395 1 % 416 1 % Total Americas 9,278 41 % 22,153 69 % 20,111 63 % Asia-Pacific 9,849 43 % 7,160 22 % 8,245 26 % Europe 3,516 16 % 2,741 9 % 3,451 11 % Total Revenues $ 22,643 100 % $ 32,054 100 % $ 31,807 100 % Long-lived assets by geographic area are as follows: (in thousands) Fiscal Years 2016 2015 United States of America $ 2,976 $ 2,613 United Kingdom — 64 $ 2,976 $ 2,677</t>
  </si>
  <si>
    <t>Selected Quarterly Financial Information (Unaudited)</t>
  </si>
  <si>
    <t>Quarterly Financial Information Disclosure [Abstract]</t>
  </si>
  <si>
    <t>Selected Quarterly Financial Information (Unaudited) The following tables present Kopin’s quarterly operating results for the fiscal years ended December 31, 2016 and December 26, 2015 .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Kopin’s audited consolidated financial statements and related notes. These operating results are not necessarily indicative of the results of any future period. Quarterly Periods During Fiscal Year Ended December 31, 2016 : Three months Three months Three months ended September 24, 2016 Three months (In thousands, except per share data) Revenue $ 6,119 $ 4,355 $ 5,795 $ 6,373 Gross profit (2) $ 1,342 $ (550 ) $ 949 $ 1,560 Loss from operations $ (6,317 ) $ (993 ) $ (6,883 ) $ (6,280 ) Net (loss) gain attributable to the controlling interest $ (6,932 ) $ (3,194 ) $ (8,117 ) $ (5,190 ) Net (loss) gain per share (1): Basic $ (0.11 ) $ (0.05 ) $ (0.13 ) $ (0.08 ) Diluted $ (0.11 ) $ (0.05 ) $ (0.13 ) $ (0.08 ) Shares used in computing net loss per share from continuing operations: Basic 63,978 64,011 64,048 64,138 Diluted 63,978 64,011 64,048 64,138 (1) Net loss per share is computed independently for each of the quarters presented; accordingly, the sum of the quarterly net income per share may not equal the total computed for the year. (2) Gross profit is defined as net product revenue less cost of product revenues. (3) Includes $7.7 million impact on net gain attributable to the controlling interest relating to the gain on sale of a facility for the three month period ended June 25, 2016 . (4) Includes $1.0 million impact on net gain attributable to the controlling interest relating to the gain on sale of an investment for the three month period ended December 31, 2016 . Quarterly Periods During Fiscal Year Ended December 26, 2015 : Three months Three months Three months Three months (In thousands, except per share data) Revenue $ 8,585 $ 10,857 $ 8,001 $ 4,612 Gross profit (2) $ 1,857 $ 3,148 $ 1,762 $ (118 ) (Loss) income from operations $ (5,933 ) $ (5,474 ) $ (5,923 ) $ (7,906 ) Net loss attributable to the controlling interest $ (3,885 ) $ 683 $ (4,720 ) $ (6,771 ) Net loss per share from continuing operations (1): Basic $ (0.06 ) $ 0.01 $ (0.07 ) $ (0.11 ) Diluted $ (0.06 ) $ 0.01 $ (0.07 ) $ (0.11 ) Shares used in computing net loss per share from continuing operations: Basic 63,084 63,066 63,068 63,608 Diluted 63,084 65,030 63,068 63,608 (1) Net loss per share is computed independently for each of the quarters presented; accordingly, the sum of the quarterly net income per share may not equal the total computed for the year. (2) Gross profit is defined as net component revenue less cost of component revenues. (3) Includes $2.1 million impact on net gain attributable to the controlling interest relating to the gain on sale of an investment for the three month period ended March 28, 2015 . (4) Includes $5.5 million impact on net gain attributable to the controlling interest relating to the gain on sale of an investment for the three month period ended June 27, 2015 . Immaterial Restatement: As a result of the embezzlement described in Note 14, we have made the following correcting adjustments to the amounts presented in our previously issued quarterly financial information: Increase (Decrease) Three months Three months Three months Three months Three months Three months (In thousands) Gross Profit $ 11 $ 36 $ 12 $ 21 $ — $ 52 Loss from operations 11 36 12 21 — 52 Net (loss) gain attributable to the controlling interest (15 ) (65 ) (47 ) (98 ) (45 ) 189 The correcting adjustments did not result in any changes to previously reported basic and diluted earnings per share.</t>
  </si>
  <si>
    <t>Schedule II - Valuation and Qualifying Accounts</t>
  </si>
  <si>
    <t>Valuation and Qualifying Accounts [Abstract]</t>
  </si>
  <si>
    <t>SCHEDULE II—VALUATION AND QUALIFYING ACCOUNTS Fiscal Years Ended December 31, 2016 , December 26, 2015 and December 27, 2014 Description Balance at Beginning of Year Additions Charged to Income Deductions from Reserve Balance at End of Year Reserve deducted from assets—allowance for doubtful accounts: 2014 $ 202,000 $ 81,000 $ (17,000 ) $ 266,000 2015 266,000 — (113,000 ) 153,000 2016 153,000 — (17,000 ) 136,000</t>
  </si>
  <si>
    <t>Embezzlement (Notes)</t>
  </si>
  <si>
    <t>Unusual or Infrequent Item, or Both [Line Items]</t>
  </si>
  <si>
    <t>Unusual or Infrequent Items, or Both, Disclosure [Text Block]</t>
  </si>
  <si>
    <t>During the third quarter of 2016 , the Company discovered embezzlement activities at its Korean subsidiary. Based upon the results of forensic investigating procedures, we identified that the embezzlement activities occurred from fiscal year 2011 through fiscal year 2016 . The amounts of the embezzlement by period are as follows: Year Amount 2016 $480,000 2015 338,000 2014 213,000 Prior to 2014 558,000 $1,589,000 In the annual financial statements for all years prior to 2016 , the theft losses had been expensed, although misclassified, as Cost of component revenues or Foreign currency transaction losses. Accordingly, the effects of the embezzlement on all prior years are limited to misclassifications of the expenses within the Consolidated Statements of Operations. The correction of such misclassifications does not change previously reported Net losses or Accumulated deficit. Although we do not believe such misclassifications are material to previously issued consolidated financial statements, due to the sensitive nature of fraud and, for comparability purposes, we have restated previously issued annual financial statements to reclassify embezzlement losses into other (expense) income net. The effects of the corrections are as follows: Year Cost of component revenues Foreign currency transaction (losses) gains Other (expense) income, net 2015 $(85,000) $(253,000) $(338,000) 2014 (46,000) (167,000) (213,000) The family of the embezzler has contributed certain assets as reparations. In addition, the Company has insurance to cover employee fraud. Whether the Company can collect the insurance and keep the assets is pending civil and criminal investigations against the embezzler. The value of the assets recovered, if any, will be recorded during the period in which settlement is determined to be probable.</t>
  </si>
  <si>
    <t>Summary of Significant Accounting Policies (Policies)</t>
  </si>
  <si>
    <t>Principles of Consolidation</t>
  </si>
  <si>
    <t xml:space="preserve">Principles of Consolidation The consolidated financial statements include the accounts of the Company, its wholly owned subsidiaries, a majority owned 93% subsidiary, Kowon Technology Co., Ltd. (Kowon), located in Korea, and a majority owned 80% subsidiary, eMDT America Inc (eMDT), located in California (collectively the Company). In the fourth quarter of 2015 , the Company increased its investment in Kopin Software Ltd. (KSL) (formerly Intoware Ltd.) from 58% to 100% . Net loss attributable to noncontrolling interest in the Company's Consolidated Statement of Operations represents the portion of the results of operations of which is allocated to the shareholders of the equity interests not owned by the Company. All intercompany transactions and balances have been eliminated. </t>
  </si>
  <si>
    <t>Revenue Recognition</t>
  </si>
  <si>
    <t>Revenue Recognition The Company recognizes revenue if four basic criteria have been met: (1) persuasive evidence of an arrangement exists; (2) delivery has occurred and services rendered; (3) the price to the buyer is fixed or determinable; and (4) collectability is reasonably assured. The Company does not recognize revenue for products prior to customer acceptance unless it believes the product meets all customer specifications and the Company has a history of consistently achieving customer acceptance of the product. Provisions for product returns and allowances are recorded in the same period as the related revenues. The Company analyzes historical returns, current economic trends and changes in customer demand and acceptance of product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their stocking of inventory. The Company delays revenue recognition for its estimate of distributor claims of right of return on unsold products based upon its historical experience with the Company’s products and specific analysis of amounts subject to return based upon discussions with the Company’s distributors or their customers. The Company recognizes revenues from long-term research and development contracts on the percentage-of-completion method of accounting as work is performed, based upon the ratio of costs or hours already incurred to the estimated total cost of completion or hours of work to be performed. Revenue recognized at any point in time is limited to the amount funded by the U.S. government or contracting entity. The Company accounts for product development and research contracts that have established prices for distinct phases as if each phase were a separate contract. In some instances, the Company is contracted to create a deliverable which is anticipated to be qualified and go into full rate production stages. In those cases, the revenue recognition methodology will change from the percentage of completion method to the units-of-delivery method as new contracts are received after formal qualification has been completed. Under certain of its research and development contracts, the Company recognizes revenue on a milestone methodology. This revenue is recognized when the Company achieves specified milestones based on its past performance. The Company classifies amounts earned on contracts in progress that are in excess of amounts billed as unbilled receivables and classifies amounts received in excess of amounts earned as billings in excess of revenues earned. The Company invoices based on dates specified in the related agreement or in periodic installments based upon its invoicing cycle. The Company recognizes the entire amount of an estimated ultimate loss in its financial statements at the time the loss on a contract becomes known.</t>
  </si>
  <si>
    <t>Research and Development Costs</t>
  </si>
  <si>
    <t>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t>
  </si>
  <si>
    <t>Cash and Cash Equivalents</t>
  </si>
  <si>
    <t>Cash and equivalents and Marketable securities The Company considers all highly liquid, short-term debt instruments with original maturities of three months or less to be cash equivalents.</t>
  </si>
  <si>
    <t>Marketable Securities</t>
  </si>
  <si>
    <t>Marketable debt securities consist primarily of commercial paper, medium-term corporate notes, and United States government and agency backed securities. The Company classifies these marketable debt securities as available-for-sale at fair value in “Marketable debt securities, at fair value.” The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of marketable debt securities were not material during fiscal years 2016 , 2015 and 2014</t>
  </si>
  <si>
    <t>Inventory Inventory is stated at the lower of cost (determined on the first-in, first-out method) or market and consists of the following at December 31, 2016 and December 26, 2015 : 2016 2015 Raw materials $ 1,986,491 $ 844,475 Work-in-process 1,186,162 1,281,891 Finished goods 129,459 386,107 $ 3,302,112 $ 2,512,473</t>
  </si>
  <si>
    <t>Property, plant and equipment Property, plant and equipment are recorded at cost. Depreciation and amortization are provided using the straight-line method over the estimated useful lives of the assets, generally 3 to 10 years . Leasehold improvements and leased equipment are amortized over the shorter of the term of the lease or the useful life of the improvement or equipment. As discussed below, obligations for asset retirement are accrued at the time property, plant and equipment is initially purchased or as such obligations are generated from use.</t>
  </si>
  <si>
    <t>Property and Plant held for sale [Policy Text Block]</t>
  </si>
  <si>
    <t xml:space="preserve"> Property and Plant held for sale Assets held for sale as of December 26, 2015 consisted of land and buildings with a cost of $0.8 million which were sold in the second quarter of 2016 .</t>
  </si>
  <si>
    <t>Product Warranty</t>
  </si>
  <si>
    <t xml:space="preserve">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t>
  </si>
  <si>
    <t>Asset Retirement Obligations</t>
  </si>
  <si>
    <t>Asset Retirement Obligations The Company recorded asset retirement obligations (ARO) liabilities of $0.2 million and $0.3 million at December 31, 2016 and December 26, 2015 , respectively. This represents the legal obligations associated with retirement of the Company’s assets when the timing and/or method of settling the obligation are conditional on a future event that may or may not be within the control of the Company. 2016 2015 Beginning balance $ 298,463 $ 311,187 Additions — — Charges — — Exchange rate change (51,541 ) (12,724 ) Ending balance $ 246,922 $ 298,463</t>
  </si>
  <si>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t>
  </si>
  <si>
    <t>Foreign Currency</t>
  </si>
  <si>
    <t>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t>
  </si>
  <si>
    <t>Net (Loss) Income Per Share</t>
  </si>
  <si>
    <t xml:space="preserve">Net (Loss) Income Per Share Basic net (loss) income per share is computed using the weighted-average number of shares of common stock outstanding during the period less any unvested restricted shares. Diluted earnings per common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or performance conditions have not been met at the end of the period. 2016 2015 2014 Nonvested restricted common stock 3,007,674 2,192,016 2,551,631 Stock options — — 130,500 Total 3,007,674 2,192,016 2,682,131 </t>
  </si>
  <si>
    <t>Concentration of Credit Risk</t>
  </si>
  <si>
    <t>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military application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The Company sells its products to customers worldwide and generally does not require collateral. The Company maintains a reserve for potential credit losses.</t>
  </si>
  <si>
    <t>Fair Value of Financial Instruments</t>
  </si>
  <si>
    <t>Fair Value of Financial Instruments Financial instruments consist accounts receivable and certain current liabilities. These assets (excluding marketable securities which are recorded at fair value) and liabilities are carried at cost, which approximates fair value.</t>
  </si>
  <si>
    <t>Stock-Based Compensation</t>
  </si>
  <si>
    <t>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market condition. The performance criteria primarily consist of the achievement of established milestones.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 vested awards. On February 13, 2015 , the Company modified the termination date of certain restricted stock grants previously made to Dr. Fan, the Company’s President and Chief Executive Officer. In 2011 , the Company granted Dr. Fan 260,000 shares of restricted stock which will vest upon the first 10 consecutive trading day period following the grant date during which the Company's common stock trades at a price equal to or greater than $5.25 subject to acceleration upon the occurrence of an acceleration event. This grant was originally set to terminate on September 12, 2016 . In 2013 , the Company granted compensation awards to Dr. Fan that consisted of two grants of 150,000 shares of restricted stock each. One of the grants will vest at the end of the first 10 consecutive trading day period following the grant date during which the Company’s common stock trades at a price per share equal to or greater than $6.00 . The other award will vest at the end of the first 10 consecutive trading day period following the grant date during which the Company’s common stock trades at a price per share equal to or greater than $7.00 . Both were due to expire in 2023 . On December 31, 2014 , Dr. Fan entered into a 3-year employment agreement with the Company which expires on December 31, 2017 . The Company has amended the three grants to now terminate on December 31, 2017 , to be consistent with Dr. Fan's employment agreement. In 2013 , the Company granted a compensation award to its Chief Executive Officer that consisted of a grant of 300,000 shares of restricted stock that would vest upon the Company shipping 25,000 units of a new display. The Company shipped the displays in 2015 and the award vested. The fair value of stock option awards is estimated on the date of grant using the Black-Scholes-Merton option-pricing model. There were no stock options granted in fiscal years 2016 , 2015 or 2014 .</t>
  </si>
  <si>
    <t>Comprehensive Income, Policy [Policy Text Block]</t>
  </si>
  <si>
    <t>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Cumulative Translation Adjustment Unrealized Holding Gain (Loss) on Marketable Securities Acquisition of Minority Interest in KSL Accumulated Other Comprehensive Income Balance as of December 28, 2013 $ 2,524,701 $ 917,296 $ — $ 3,441,997 Changes during year (990,626 ) 674,868 — (315,758 ) Balance as of December 27, 2014 1,534,075 1,592,164 — 3,126,239 Changes during year (1,001,733 ) (1,386,415 ) 33,683 (2,354,465 ) Balance as of December 26, 2015 532,342 205,749 33,683 771,774 Changes during year 814,017 (14,820 ) — 799,197 Balance as of December 31, 2016 $ 1,346,359 $ 190,929 $ 33,683 $ 1,570,971</t>
  </si>
  <si>
    <t>Impairment Long-Lived Assets</t>
  </si>
  <si>
    <t>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t>
  </si>
  <si>
    <t>Recently Adopted Accounting Pronouncements</t>
  </si>
  <si>
    <t>Recently Issued Accounting Pronouncements Revenue from Contracts with Customers In May 2014 , the Financial Accounting Standards Board (FASB) issued Accounting Standards Update (ASU) No. 2014-09, Revenue from Contracts with Customers (Topic 606) . This new standard outlines a single comprehensive model for entities to use in accounting for revenue arising from contracts with customers and supersedes most current revenue recognition guidance, including industry-specific guidance. In addition, ASU 2014-09 provides guidance on accounting for certain revenue-related costs including, but not limited to, when to capitalize costs associated with obtaining and fulfilling a contract. The standard also requires certain new disclosures. The Company is required to apply the guidance in ASU 2014-09 after January 1, 2018 , including interim periods within that reporting period. The Company is currently evaluating the expected impact of this new guidance on its consolidated financial statements and available adoption methods. Balance Sheet Reclassification of Deferred Taxes The Company has adopted ASU 2015-17 prospectively and believes the standard will not have a material effect on its financial position or earnings. Leases In February 2016 , the FASB issued Accounting Standards Update No. 2016-02 (Topic 842) Leases .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is currently evaluating the expected impact of this new guidance on its consolidated financial statements. The Company has not yet made any decision on the timing of adoption or method of adoption with respect to the optional practical expedients. Compensation-Stock Compensation In March 2016, the FASB issued ASU No. 2016-09 , Compensation - Stock Compensation (Topic 718): Improvements to Employee Share-Based Payment Accounting. This guidance is intended to simplify the accounting for share-based payment transactions, including the income tax consequences, classification of awards as either equity or liabilities and classification on the statement of cash flows.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Company has evaluated ASU 2016-09 and determined that its early adoption did not have a material effect on its financial position or earnings. Classification of Certain Cash Receipts and Cash Payments In August 2016, the FASB issued ASU 2016-15 , Classification of Certain Cash Receipts and Cash Payments (Topic 230).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The Company is currently evaluating the expected impact of this new guidance on its consolidated financial statements and available adoption methods. Financial Instruments- Overall In January 2016, the FASB issued ASU 2016-01 , Financial Instruments- Overall (Sub Topic 825-10) . The new standard provides guidance on the recognition and measurement of financial assets and financial liabilities. The guidance amends certain aspects of recognition, measurement, presentation and disclosure of financial instruments. This standard is effective for fiscal years, and for interim periods within those fiscal years, beginning after December 15, 2017. The Company does not expect the adoption of this guidance to have a material effect on its financial statements. Business Combinations In January 2017, the FASB issued ASU 2017-01 , Business Combinations (Topic 805). The new guidance clarifies the definition of a business that an entity uses to determine whether a transaction should be accounted for as an asset acquisition (or disposal) or a business combination. The guidance is expected to cause fewer acquired sets of assets (and liabilities) to be identified as businesses. The guidance is effective for fiscal years, and for interim periods within those fiscal years, beginning after December 15, 2017. Early adoption is permitted for transactions that meet certain requirements. The Company is evaluating the impact this standard will have on its financial statements. Intangibles- Goodwill and Other In January 2017, the FASB issued ASU 2017-04, Intangibles- Goodwill and Other (Topic 350). The new guidance simplifies the accounting for goodwill impairments by eliminating Step 2 from the goodwill impairment test. The guidance requires, among other things, recognition of an impairment loss when the fair value of a reporting unit exceeds its carrying amount. The loss recognized is limited to the total amount of goodwill allocated to that reporting unit. The guidance is effective for fiscal years, and for interim periods within those fiscal years, beginning after December 15, 2019. Early adoption is permitted for interim or annual goodwill impairment tests performed on testing dates after January 1, 2017. The Company is evaluating the impact this standard will have on its financial statements.</t>
  </si>
  <si>
    <t>Summary of Significant Accounting Policies (Tables)</t>
  </si>
  <si>
    <t>Schedule of Inventory, Current</t>
  </si>
  <si>
    <t>Inventory is stated at the lower of cost (determined on the first-in, first-out method) or market and consists of the following at December 31, 2016 and December 26, 2015 : 2016 2015 Raw materials $ 1,986,491 $ 844,475 Work-in-process 1,186,162 1,281,891 Finished goods 129,459 386,107 $ 3,302,112 $ 2,512,473</t>
  </si>
  <si>
    <t>Schedule of Change in Asset Retirement Obligation</t>
  </si>
  <si>
    <t>The Company recorded asset retirement obligations (ARO) liabilities of $0.2 million and $0.3 million at December 31, 2016 and December 26, 2015 , respectively. This represents the legal obligations associated with retirement of the Company’s assets when the timing and/or method of settling the obligation are conditional on a future event that may or may not be within the control of the Company. 2016 2015 Beginning balance $ 298,463 $ 311,187 Additions — — Charges — — Exchange rate change (51,541 ) (12,724 ) Ending balance $ 246,922 $ 298,463</t>
  </si>
  <si>
    <t>Schedule of Antidilutive Securities Excluded from Computation of Earnings Per Share</t>
  </si>
  <si>
    <t>The following were not included in weighted-average common shares outstanding-diluted because they are anti-dilutive or performance conditions have not been met at the end of the period. 2016 2015 2014 Nonvested restricted common stock 3,007,674 2,192,016 2,551,631 Stock options — — 130,500 Total 3,007,674 2,192,016 2,682,131</t>
  </si>
  <si>
    <t>Schedule of Accumulated Other Comprehensive Income (Loss)</t>
  </si>
  <si>
    <t>The components of accumulated other comprehensive income are as follows: Cumulative Translation Adjustment Unrealized Holding Gain (Loss) on Marketable Securities Acquisition of Minority Interest in KSL Accumulated Other Comprehensive Income Balance as of December 28, 2013 $ 2,524,701 $ 917,296 $ — $ 3,441,997 Changes during year (990,626 ) 674,868 — (315,758 ) Balance as of December 27, 2014 1,534,075 1,592,164 — 3,126,239 Changes during year (1,001,733 ) (1,386,415 ) 33,683 (2,354,465 ) Balance as of December 26, 2015 532,342 205,749 33,683 771,774 Changes during year 814,017 (14,820 ) — 799,197 Balance as of December 31, 2016 $ 1,346,359 $ 190,929 $ 33,683 $ 1,570,971</t>
  </si>
  <si>
    <t>Property, Plant and Equipment (Tables)</t>
  </si>
  <si>
    <t>Property, plant and equipment consisted of the following at December 31, 2016 and December 26, 2015 : Useful Life 2016 2015 Equipment 3-5 years $ 17,886,124 $ 18,765,548 Leasehold improvements Life of the lease 3,721,176 3,659,559 Furniture and fixtures 3 years 488,802 789,067 Equipment under construction 88,227 312,916 22,184,329 23,527,090 Accumulated depreciation and amortization (19,208,323 ) (20,849,987 ) Net property, plant and equipment $ 2,976,006 $ 2,677,103</t>
  </si>
  <si>
    <t>Goodwill and Intangibles (Tables)</t>
  </si>
  <si>
    <t>Schedule of Goodwill</t>
  </si>
  <si>
    <t>The Company’s goodwill balance is as follows: Fiscal Year Ended December 31, 2016 December 26, 2015 Beginning Balance $ 946,082 $ 976,451 Change due to exchange rate fluctuations (102,059 ) (30,369 ) Ending Balance $ 844,023 $ 946,082</t>
  </si>
  <si>
    <t>Financial Instruments (Tables)</t>
  </si>
  <si>
    <t>Fair Value, by Balance Sheet Grouping</t>
  </si>
  <si>
    <t>The following table details the fair value measurements within the fair value hierarchy of the Company’s financial assets: Fair Value Measurement at December 31, 2016 Using: Total Level 1 Level 2 Level 3 Money Markets and Cash Equivalents $ 15,822,495 $ 15,822,495 $ — $ — U.S. Government Securities 36,091,261 7,144,767 28,946,494 — Corporate Debt 7,557,029 — 7,557,029 — Certificates of Deposit 17,727,111 — 17,727,111 — GCS Holdings 331,454 331,454 — — $ 77,529,350 $ 23,298,716 $ 54,230,634 $ — Fair Value Measurement at December 26, 2015 Using: Total Level 1 Level 2 Level 3 Money Markets and Cash Equivalents $ 19,767,889 $ 19,767,889 $ — $ — U.S. Government Securities 46,464,663 16,381,152 30,083,511 — Corporate Debt 6,886,495 — 6,886,495 — Certificates of Deposit 7,591,733 — 7,591,733 — GCS Holdings 232,037 232,037 — — $ 80,942,817 $ 36,381,078 $ 44,561,739 $ —</t>
  </si>
  <si>
    <t>Available-for-sale Securities</t>
  </si>
  <si>
    <t>Investments in available-for-sale marketable debt securities are as follows at December 31, 2016 and December 26, 2015 : Amortized Cost Unrealized Gains Unrealized Losses Fair Value 2016 2015 2016 2015 2016 2015 2016 2015 U.S. government and agency backed securities $ 36,343,817 $ 46,586,224 $ — $ — $ (252,556 ) $ (121,561 ) $ 36,091,261 $ 46,464,663 Corporate debt and certificates of deposits 25,323,428 14,534,247 — — (39,288 ) (56,019 ) 25,284,140 14,478,228 Total $ 61,667,245 $ 61,120,471 $ — $ — $ (291,844 ) $ (177,580 ) $ 61,375,401 $ 60,942,891</t>
  </si>
  <si>
    <t>Investments Classified by Contractual Maturity Date</t>
  </si>
  <si>
    <t>The contractual maturity of the Company’s marketable debt securities is as follows at December 31, 2016 : Less than One year One to Five years Greater than Five years Total U.S. government and agency backed securities $ 14,473,073 $ 16,690,738 $ 4,927,450 $ 36,091,261 Corporate debt and certificates of deposits 22,562,101 2,722,039 — 25,284,140 Total $ 37,035,174 $ 19,412,777 $ 4,927,450 $ 61,375,401</t>
  </si>
  <si>
    <t>Stockholders' Equity and Stock-Based Compensation (Tables)</t>
  </si>
  <si>
    <t>NonVested Restricted Common Stock</t>
  </si>
  <si>
    <t>A summary of the activity for nonvested restricted common stock awards as of December 31, 2016 and changes during the year then ended is presented below: Shares Weighted Average Grant Fair Value Balance, December 26, 2015 2,192,016 $ 3.82 Granted 1,663,000 2.40 Forfeited (110,500 ) 3.21 Vested (736,842 ) 3.17 Balance, December 31, 2016 3,007,674 $ 3.21</t>
  </si>
  <si>
    <t>Stock-Based Compensation Expense</t>
  </si>
  <si>
    <t>The following table summarizes stock-based compensation expense related to employee stock options and nonvested restricted common stock awards for the fiscal years 2016 , 2015 and 2014 (no tax benefits were recognized): 2016 2015 2014 Cost of component revenues $ 561,791 $ 729,715 $ 766,221 Research and development 527,081 776,946 965,945 Selling, general and administrative 1,336,454 1,638,818 3,095,606 Total $ 2,425,326 $ 3,145,479 $ 4,827,772</t>
  </si>
  <si>
    <t>Concentrations of Risk (Tables)</t>
  </si>
  <si>
    <t>Schedules of Concentration of Risk, by Risk Factor</t>
  </si>
  <si>
    <t>Ongoing credit evaluations of customers’ financial condition are performed and collateral, such as letters of credit, are generally not required. The following table depicts the customer’s trade receivable balance as a percentage of gross trade receivables as of the end of the year indicated. (The symbol “*” indicates that accounts receivables from that customer were less than 10% of the Company’s total accounts receivable.) Percent of Gross Accounts Receivable Customer 2016 2015 Company B 19 21 Company D 21 15 Company G 18 * Sales to significant non-affiliated customers for fiscal years 2016 , 2015 and 2014 , as a percentage of total revenues, is shown in the table below. Note the caption “Military Customers in Total” in the table below excludes research and development contracts. The Company sells its displays to Japanese customers through Ryoden Trading Company. (The symbol “*” indicates that sales to that customer were less than 10% of the Company’s total revenues.) Sales as a Percent of Total Revenue Fiscal Year Customer 2016 2015 2014 Military Customers in Total 24 32 45 Company A * 18 26 Company C * 22 11 Company E 12 * * Company F 20 * * Funded Research and Development Contracts 7 12 15</t>
  </si>
  <si>
    <t>Income Taxes (Tables)</t>
  </si>
  <si>
    <t>Significant Change in Unrecognized Tax Benefits is Reasonably Possible [Line Items]</t>
  </si>
  <si>
    <t>Summary of Positions for which Significant Change in Unrecognized Tax Benefits is Reasonably Possible [Table Text Block]</t>
  </si>
  <si>
    <t>The following table sets forth the changes in Kopin's balance of unrecognized tax benefits for the year ended December 31, 2016 . ($ in millions) 2016 Unrecognized tax benefits- beginning balance $— Gross increases- prior year tax positions 374,000 Gross increases- current year tax positions $— Gross decreases -FIN 48 liability release $— Gross decreases- expired statute of limitations — Unrecognized tax benefits- ending balance $374,000</t>
  </si>
  <si>
    <t>Schedule of Components of Income Tax Expense (Benefit)</t>
  </si>
  <si>
    <t>The provision (benefit) for income taxes from continuing operations consists of the following for the fiscal years indicated: Fiscal Year 2016 2015 2014 Current Federal $ — $ — $ — State 33,000 50,000 50,000 Foreign 1,656,000 — — Total current provision 1,689,000 50,000 50,000 Deferred Federal (8,718,000 ) (5,356,000 ) (9,554,000 ) State (1,264,000 ) (62,000 ) (1,709,000 ) Foreign 2,308,000 188,000 411,000 Change in valuation allowance 9,115,000 5,155,000 10,622,000 Total deferred provision (benefit) 1,441,000 (75,000 ) (230,000 ) Total provision (benefit) for income taxes $ 3,130,000 $ (25,000 ) $ (180,000 )</t>
  </si>
  <si>
    <t>Schedule of Effective Income Tax Rate Reconciliation</t>
  </si>
  <si>
    <t>The actual income tax provision (benefit) reported from operations are different than those which would have been computed by applying the federal statutory tax rate to loss before income tax provision (benefit). A reconciliation of income tax provision (benefit) from continuing operations as computed at the U.S. federal statutory income tax rate to the provision for income tax benefit is as follows: Fiscal Year 2016 2015 2014 Tax provision at federal statutory rates $ (6,965,000 ) $ (5,187,000 ) $ (9,964,000 ) State tax liability 22,000 33,000 33,000 Foreign deferred tax rate differential (678,000 ) 153,000 371,000 Foreign withholding 1,441,000 (75,000 ) (196,000 ) Outside basis in Kowon, net unremitted earnings (958,000 ) (180,000 ) (394,000 ) Permanent items 259,000 (402,000 ) (21,000 ) Increase in net state operating loss carryforwards 775,000 (158,000 ) (177,000 ) Utilization of net operating losses for U.K. research and development refund (142,000 ) 719,000 1,089,000 Provision to tax return adjustments and state tax rate change (66,000 ) 264,000 (516,000 ) Tax credits (762,000 ) (501,000 ) (610,000 ) Non-deductible 162M compensation limitations — 40,000 196,000 Non-deductible equity compensation 360,000 (34,000 ) (687,000 ) Uncertain tax position for transfer pricing 671,000 — — Other, net 58,000 148,000 74,000 Change in valuation allowance 9,115,000 5,155,000 10,622,000 $ 3,130,000 $ (25,000 ) $ (180,000 )</t>
  </si>
  <si>
    <t>Schedule of Deferred Tax Assets and Liabilities</t>
  </si>
  <si>
    <t>Deferred income taxes are provided to recognize the effect of temporary differences between tax and financial reporting. Deferred income tax assets and liabilities consist of the following: Fiscal Year 2016 2015 Deferred tax liability: Foreign withholding liability $ (2,571,000 ) $ (1,207,000 ) Foreign unremitted earnings (3,659,000 ) (2,701,000 ) Deferred tax assets: Federal net operating loss carryforwards 46,968,000 28,984,000 State net operating loss carryforwards 2,129,000 1,913,000 Foreign net operating loss carryforwards 1,375,000 2,430,000 Equity awards 2,258,000 2,249,000 Tax credits 7,495,000 6,768,000 Property, plant and equipment 814,000 1,113,000 Unrealized losses on investments 3,535,000 3,240,000 Other 5,823,000 3,667,000 Net deferred tax assets 64,167,000 46,456,000 Valuation allowance (66,738,000 ) (47,663,000 ) $ (2,571,000 ) $ (1,207,000 )</t>
  </si>
  <si>
    <t>Accrued Warranty (Tables)</t>
  </si>
  <si>
    <t>Changes in the accrued warranty for fiscal years 2016 and 2015 are as follows: Fiscal Year Ended December 31, December 26, December 27, Beginning Balance $ 518,000 $ 716,000 $ 716,000 Additions 440,000 598,000 798,000 Claim and reversals (440,000 ) (796,000 ) (798,000 ) Ending Balance $ 518,000 $ 518,000 $ 716,000</t>
  </si>
  <si>
    <t>Commintments and Contingencies (Tables)</t>
  </si>
  <si>
    <t>Schedule of Future Minimum Rental Payments for Operating Leases</t>
  </si>
  <si>
    <t>The following is a schedule of minimum rental commitments under non-cancelable operating leases at December 31, 2016 : Fiscal Year ending, Amount 2017 $ 1,219,000 2018 1,031,000 2019 934,000 2020 902,000 2021 843,000 Thereafter 817,000 Total minimum lease payments $ 5,746,000</t>
  </si>
  <si>
    <t>Segments and Geographical Information (Tables)</t>
  </si>
  <si>
    <t>Segments And Geographical Information</t>
  </si>
  <si>
    <t>The Company has determined it has two reportable segments, FDD, the manufacturer of its reflective display products for test and simulation products, and Kopin, which is comprised of Kopin Corporation, Kowon, Kopin Software Ltd. and eMDT. (in thousands) Kopin FDD Total 2016 Revenues $ 18,733 $ 3,909 $ 22,643 Net loss attributable to the controlling interest (22,623 ) (812 ) (23,434 ) Total assets 86,084 1,748 87,832 Long-lived assets 2,976 — 2,976 2015 Revenues $ 28,538 $ 3,516 $ 32,054 Net loss attributable to the controlling interest (13,429 ) (1,264 ) (14,693 ) Total assets 104,536 1,524 106,060 Long-lived assets 2,639 38 2,677 Property and plant held for sale 819 — 819 2014 Revenues $ 28,333 $ 3,474 $ 31,807 Net loss attributable to the controlling interest (26,402 ) (1,810 ) (28,212 ) Total assets 121,300 1,641 122,941 Long-lived assets 4,343 246 4,589</t>
  </si>
  <si>
    <t>Revenues and Percentage of Revenues by Geographies</t>
  </si>
  <si>
    <t>Geographical revenue information for the three years ended December 31, 2016 , December 26, 2015 and December 27, 2014 was based on the location of the customers and is as follows: ( in thousands) Fiscal Year 2016 2015 2014 Revenue % of Total Revenue % of Total Revenue % of Total US $ 9,237 41 % $ 21,758 68 % $ 19,695 62 % Other Americas 41 — % 395 1 % 416 1 % Total Americas 9,278 41 % 22,153 69 % 20,111 63 % Asia-Pacific 9,849 43 % 7,160 22 % 8,245 26 % Europe 3,516 16 % 2,741 9 % 3,451 11 % Total Revenues $ 22,643 100 % $ 32,054 100 % $ 31,807 100 %</t>
  </si>
  <si>
    <t>Long-Lived Assets by Geography</t>
  </si>
  <si>
    <t>Long-lived assets by geographic area are as follows: (in thousands) Fiscal Years 2016 2015 United States of America $ 2,976 $ 2,613 United Kingdom — 64 $ 2,976 $ 2,677</t>
  </si>
  <si>
    <t>Selected Quarterly Financial Information (Unaudited) (Tables)</t>
  </si>
  <si>
    <t>Quantifying Misstatement in Current Year Financial Statements [Line Items]</t>
  </si>
  <si>
    <t>Schedule of Quarterly Financial Information</t>
  </si>
  <si>
    <t>Quarterly Periods During Fiscal Year Ended December 31, 2016 : Three months Three months Three months ended September 24, 2016 Three months (In thousands, except per share data) Revenue $ 6,119 $ 4,355 $ 5,795 $ 6,373 Gross profit (2) $ 1,342 $ (550 ) $ 949 $ 1,560 Loss from operations $ (6,317 ) $ (993 ) $ (6,883 ) $ (6,280 ) Net (loss) gain attributable to the controlling interest $ (6,932 ) $ (3,194 ) $ (8,117 ) $ (5,190 ) Net (loss) gain per share (1): Basic $ (0.11 ) $ (0.05 ) $ (0.13 ) $ (0.08 ) Diluted $ (0.11 ) $ (0.05 ) $ (0.13 ) $ (0.08 ) Shares used in computing net loss per share from continuing operations: Basic 63,978 64,011 64,048 64,138 Diluted 63,978 64,011 64,048 64,138 (1) Net loss per share is computed independently for each of the quarters presented; accordingly, the sum of the quarterly net income per share may not equal the total computed for the year. (2) Gross profit is defined as net product revenue less cost of product revenues. (3) Includes $7.7 million impact on net gain attributable to the controlling interest relating to the gain on sale of a facility for the three month period ended June 25, 2016 . (4) Includes $1.0 million impact on net gain attributable to the controlling interest relating to the gain on sale of an investment for the three month period ended December 31, 2016 . Quarterly Periods During Fiscal Year Ended December 26, 2015 : Three months Three months Three months Three months (In thousands, except per share data) Revenue $ 8,585 $ 10,857 $ 8,001 $ 4,612 Gross profit (2) $ 1,857 $ 3,148 $ 1,762 $ (118 ) (Loss) income from operations $ (5,933 ) $ (5,474 ) $ (5,923 ) $ (7,906 ) Net loss attributable to the controlling interest $ (3,885 ) $ 683 $ (4,720 ) $ (6,771 ) Net loss per share from continuing operations (1): Basic $ (0.06 ) $ 0.01 $ (0.07 ) $ (0.11 ) Diluted $ (0.06 ) $ 0.01 $ (0.07 ) $ (0.11 ) Shares used in computing net loss per share from continuing operations: Basic 63,084 63,066 63,068 63,608 Diluted 63,084 65,030 63,068 63,608 (1) Net loss per share is computed independently for each of the quarters presented; accordingly, the sum of the quarterly net income per share may not equal the total computed for the year. (2) Gross profit is defined as net component revenue less cost of component revenues. (3) Includes $2.1 million impact on net gain attributable to the controlling interest relating to the gain on sale of an investment for the three month period ended March 28, 2015 . (4) Includes $5.5 million impact on net gain attributable to the controlling interest relating to the gain on sale of an investment for the three month period ended June 27, 2015 .</t>
  </si>
  <si>
    <t>Scenario, Plan [Member]</t>
  </si>
  <si>
    <t>Schedule of Quantifying Prior Year Misstatements Corrected in Current Year Financial Statements [Table Text Block]</t>
  </si>
  <si>
    <t>Immaterial Restatement: As a result of the embezzlement described in Note 14, we have made the following correcting adjustments to the amounts presented in our previously issued quarterly financial information: Increase (Decrease) Three months Three months Three months Three months Three months Three months (In thousands) Gross Profit $ 11 $ 36 $ 12 $ 21 $ — $ 52 Loss from operations 11 36 12 21 — 52 Net (loss) gain attributable to the controlling interest (15 ) (65 ) (47 ) (98 ) (45 ) 189</t>
  </si>
  <si>
    <t>Embezzlement (Tables)</t>
  </si>
  <si>
    <t>Schedule of Unusual or Infrequent Items, or Both [Table Text Block]</t>
  </si>
  <si>
    <t>The amounts of the embezzlement by period are as follows: Year Amount 2016 $480,000 2015 338,000 2014 213,000 Prior to 2014 558,000 $1,589,000</t>
  </si>
  <si>
    <t>Schedule of Error Corrections and Prior Period Adjustments [Table Text Block]</t>
  </si>
  <si>
    <t>Year Cost of component revenues Foreign currency transaction (losses) gains Other (expense) income, net 2015 $(85,000) $(253,000) $(338,000) 2014 (46,000) (167,000) (213,000)</t>
  </si>
  <si>
    <t>Summary of Significant Accounting Policies (Details)</t>
  </si>
  <si>
    <t>3 Months Ended</t>
  </si>
  <si>
    <t>9 Months Ended</t>
  </si>
  <si>
    <t>Dec. 31, 2016USD ($)shares</t>
  </si>
  <si>
    <t>Sep. 24, 2016shares</t>
  </si>
  <si>
    <t>Jun. 25, 2016shares</t>
  </si>
  <si>
    <t>Mar. 26, 2016USD ($)shares</t>
  </si>
  <si>
    <t>Dec. 26, 2015USD ($)shares</t>
  </si>
  <si>
    <t>Sep. 26, 2015shares</t>
  </si>
  <si>
    <t>Jun. 27, 2015shares</t>
  </si>
  <si>
    <t>Mar. 28, 2015shares</t>
  </si>
  <si>
    <t>Sep. 24, 2016USD ($)$ / shares</t>
  </si>
  <si>
    <t>Dec. 31, 2016USD ($)$ / sharesshares</t>
  </si>
  <si>
    <t>Dec. 27, 2014USD ($)shares</t>
  </si>
  <si>
    <t>Dec. 28, 2013USD ($)display_unitsshares</t>
  </si>
  <si>
    <t>Organization, Consolidation and Presentation of Financial Statements Disclosure [Line Items]</t>
  </si>
  <si>
    <t>Comprehensive Income (Loss), Net of Tax, Attributable to Parent</t>
  </si>
  <si>
    <t>Principles of Consolidations [Abstract]</t>
  </si>
  <si>
    <t>Fiscal Year Duration</t>
  </si>
  <si>
    <t>53 weeks</t>
  </si>
  <si>
    <t>Inventory, Net, Items Net of Reserve Alternative [Abstract]</t>
  </si>
  <si>
    <t>Raw materials</t>
  </si>
  <si>
    <t>Work-in-process</t>
  </si>
  <si>
    <t>Finished goods</t>
  </si>
  <si>
    <t>Asset Retirement Obligation, Roll Forward Analysis [Roll Forward]</t>
  </si>
  <si>
    <t>Asset retirement obligation, beginning balance</t>
  </si>
  <si>
    <t>Accretion</t>
  </si>
  <si>
    <t>Charges</t>
  </si>
  <si>
    <t>Additional liabilities incurred</t>
  </si>
  <si>
    <t>Asset retirement obligation, ending balance</t>
  </si>
  <si>
    <t>Weighted Average Number of Shares Outstanding Reconciliation [Abstract]</t>
  </si>
  <si>
    <t>Weighted-average common shares outstanding - basic (in shares) | shares</t>
  </si>
  <si>
    <t>Weighted average common shares outstanding - diluted (in shares) | shares</t>
  </si>
  <si>
    <t>Antidilutive securities excluded from computation of earnings per share | shares</t>
  </si>
  <si>
    <t>Stock-based Compensation [Abstract]</t>
  </si>
  <si>
    <t>Compensation awards, number of shares of stock granted | shares</t>
  </si>
  <si>
    <t>Stock Issued During Period, Shares, Restricted Stock Award, Net of Forfeitures | shares</t>
  </si>
  <si>
    <t>Statement of Comprehensive Income [Abstract]</t>
  </si>
  <si>
    <t>Other Comprehensive Income (Loss), Unrealized Holding Gain (Loss) on Securities Arising During Period, Net of Tax</t>
  </si>
  <si>
    <t>Land Available-for-sale</t>
  </si>
  <si>
    <t>Minimum</t>
  </si>
  <si>
    <t>Useful life of property, plant and equipment</t>
  </si>
  <si>
    <t>3 years</t>
  </si>
  <si>
    <t>Maximum</t>
  </si>
  <si>
    <t>10 years</t>
  </si>
  <si>
    <t>Restricted stock</t>
  </si>
  <si>
    <t>Market Condition | display_units</t>
  </si>
  <si>
    <t>Restricted stock and phantom stock</t>
  </si>
  <si>
    <t>Vesting period following the grant date</t>
  </si>
  <si>
    <t>10 days</t>
  </si>
  <si>
    <t>Kopin Software Limited</t>
  </si>
  <si>
    <t>Kopin's ownership percentage</t>
  </si>
  <si>
    <t>58.00%</t>
  </si>
  <si>
    <t>Significant Shareholder Ownership Percentage</t>
  </si>
  <si>
    <t>100.00%</t>
  </si>
  <si>
    <t>Kowon Technology Corporation Limited [Member]</t>
  </si>
  <si>
    <t>93.00%</t>
  </si>
  <si>
    <t>eMDT</t>
  </si>
  <si>
    <t>80.00%</t>
  </si>
  <si>
    <t>Range One [Member]</t>
  </si>
  <si>
    <t>Nonvested common stock awards employment obligations</t>
  </si>
  <si>
    <t>1 year</t>
  </si>
  <si>
    <t>Threshold closing price of common stock for vesting | $ / shares</t>
  </si>
  <si>
    <t>Range Two [Member]</t>
  </si>
  <si>
    <t>2 years</t>
  </si>
  <si>
    <t>Range Three [Member]</t>
  </si>
  <si>
    <t>4 years</t>
  </si>
  <si>
    <t>Range Three [Member] | Restricted stock and phantom stock</t>
  </si>
  <si>
    <t>Unvested Restricted Stock Awards</t>
  </si>
  <si>
    <t>Employee Stock Option [Member]</t>
  </si>
  <si>
    <t>Scenario, Adjustment [Member]</t>
  </si>
  <si>
    <t>Summary of Significant Accounting Policies Accumulated Other Comprehensive Income (Loss), Net of Tax (Details) - USD ($)</t>
  </si>
  <si>
    <t>Dec. 28, 2013</t>
  </si>
  <si>
    <t>Accumulated Other Comprehensive Income (Loss) [Line Items]</t>
  </si>
  <si>
    <t>Other Comprehensive Income (Loss), Foreign Currency Transaction and Translation Reclassification Adjustment from AOCI, Realized upon Sale or Liquidation, before Tax</t>
  </si>
  <si>
    <t>Accumulated Other Comprehensive Income (Loss), Net of Tax [Roll Forward]</t>
  </si>
  <si>
    <t>Beginning balance</t>
  </si>
  <si>
    <t>Change during the year</t>
  </si>
  <si>
    <t>Ending balance</t>
  </si>
  <si>
    <t>Cumulative Translation Adjustment</t>
  </si>
  <si>
    <t>Unrealized Holding Gain (Loss) on Marketable Securities</t>
  </si>
  <si>
    <t>Property, Plant and Equipment (Details) - USD ($)</t>
  </si>
  <si>
    <t>Property, Plant and Equipment [Line Items]</t>
  </si>
  <si>
    <t>Proceeds from Sale of Property, Plant, and Equipment</t>
  </si>
  <si>
    <t>Excess Stock, Shares Authorized</t>
  </si>
  <si>
    <t>Gross property, plant and equipment</t>
  </si>
  <si>
    <t>Accumulated depreciation and amortization</t>
  </si>
  <si>
    <t>Net property, plant and equipment</t>
  </si>
  <si>
    <t>Depreciation expense</t>
  </si>
  <si>
    <t>Useful Life</t>
  </si>
  <si>
    <t>Equipment</t>
  </si>
  <si>
    <t>Equipment | Minimum</t>
  </si>
  <si>
    <t>Equipment | Maximum</t>
  </si>
  <si>
    <t>5 years</t>
  </si>
  <si>
    <t>Leasehold improvements</t>
  </si>
  <si>
    <t>Furniture and fixtures</t>
  </si>
  <si>
    <t>Furniture and fixtures | Maximum</t>
  </si>
  <si>
    <t>Equipment under construction</t>
  </si>
  <si>
    <t>Other Assets and Amounts Due to / Due From Affiliates (Details) - USD ($)</t>
  </si>
  <si>
    <t>Mar. 28, 2015</t>
  </si>
  <si>
    <t>Dec. 29, 2012</t>
  </si>
  <si>
    <t>Sep. 26, 2015</t>
  </si>
  <si>
    <t>Jun. 28, 2014</t>
  </si>
  <si>
    <t>Jan. 16, 2013</t>
  </si>
  <si>
    <t>Marketable Securities [Abstract]</t>
  </si>
  <si>
    <t>Available-for-sale Securities, Fair Value Disclosure</t>
  </si>
  <si>
    <t>Warrants and Rights Outstanding</t>
  </si>
  <si>
    <t>Prior Period Reclassification Adjustment</t>
  </si>
  <si>
    <t>Non-Marketable Securities-Equity Method Investment [Abstract]</t>
  </si>
  <si>
    <t>Equity Method Investment, Other than Temporary Impairment</t>
  </si>
  <si>
    <t>Other than Temporary Impairment Losses, Investments</t>
  </si>
  <si>
    <t>Notes, Loans and Financing Receivable, Gross, Noncurrent</t>
  </si>
  <si>
    <t>Noncontrolling Interest in Joint Ventures</t>
  </si>
  <si>
    <t>Business Acquisition, Equity Interest Issued or Issuable, Number of Shares</t>
  </si>
  <si>
    <t>Sale of Stock, Consideration Received on Transaction</t>
  </si>
  <si>
    <t>Due from Employees, Current</t>
  </si>
  <si>
    <t>Operating Income (Loss)</t>
  </si>
  <si>
    <t>GCS Holdings</t>
  </si>
  <si>
    <t>Available-for-sale Equity Securities, Amortized Cost Basis</t>
  </si>
  <si>
    <t>Ko Brite [Member]</t>
  </si>
  <si>
    <t>Non-Marketable Securities - Equity Method Investments</t>
  </si>
  <si>
    <t>Equity Method Investment, Ownership Percentage</t>
  </si>
  <si>
    <t>12.00%</t>
  </si>
  <si>
    <t>Other Assets and Amounts Due to / Due From Affiliates (Non-Marketable Securities - Equity Method Investments) (Details) - USD ($)</t>
  </si>
  <si>
    <t>Sep. 24, 2016</t>
  </si>
  <si>
    <t>Mar. 26, 2016</t>
  </si>
  <si>
    <t>Jun. 27, 2015</t>
  </si>
  <si>
    <t>Schedule of Equity Method Investments [Line Items]</t>
  </si>
  <si>
    <t>Summarized Financial Information</t>
  </si>
  <si>
    <t>Current assets</t>
  </si>
  <si>
    <t>Current liabilities</t>
  </si>
  <si>
    <t>Revenues</t>
  </si>
  <si>
    <t>Ask Ziggy</t>
  </si>
  <si>
    <t>Business Combinations (Details) - USD ($)</t>
  </si>
  <si>
    <t>1 Months Ended</t>
  </si>
  <si>
    <t>Apr. 30, 2013</t>
  </si>
  <si>
    <t>Business Acquisition [Line Items]</t>
  </si>
  <si>
    <t>Business Combination, Consideration Transferred</t>
  </si>
  <si>
    <t>Payments to Acquire Investments</t>
  </si>
  <si>
    <t>Business Combination, Recognized Identifiable Assets Acquired, Goodwill, and Liabilities Assumed, Less Noncontrolling Interest [Abstract]</t>
  </si>
  <si>
    <t>Cumulative Percentage of Voting Interests Acquired</t>
  </si>
  <si>
    <t>51.00%</t>
  </si>
  <si>
    <t>Kopin Software Limited [Member]</t>
  </si>
  <si>
    <t>Subsidiary or Equity Method Investee, Cumulative Percentage Ownership after All Transactions</t>
  </si>
  <si>
    <t>17.50%</t>
  </si>
  <si>
    <t>Goodwill and Intangibles (Details) - USD ($)</t>
  </si>
  <si>
    <t>Goodwill [Roll Forward]</t>
  </si>
  <si>
    <t>Beginning Balance</t>
  </si>
  <si>
    <t>Disposals</t>
  </si>
  <si>
    <t>Ending Balance</t>
  </si>
  <si>
    <t>Amortization of intangible assets due in next twelve months</t>
  </si>
  <si>
    <t>Financial Instruments (Fair Value Measurements) (Details) - USD ($)</t>
  </si>
  <si>
    <t>Fair Value, Assets and Liabilities Measured on Recurring and Nonrecurring Basis [Line Items]</t>
  </si>
  <si>
    <t>Fair value measurements of financial assets</t>
  </si>
  <si>
    <t>Money Markets and Cash Equivalents</t>
  </si>
  <si>
    <t>U.S. Government Securities</t>
  </si>
  <si>
    <t>Corporate Debt</t>
  </si>
  <si>
    <t>Certificates of Deposit</t>
  </si>
  <si>
    <t>Level 1 | Money Markets and Cash Equivalents</t>
  </si>
  <si>
    <t>Level 1 | U.S. Government Securities</t>
  </si>
  <si>
    <t>Level 1 | GCS Holdings</t>
  </si>
  <si>
    <t>Level 2 | U.S. Government Securities</t>
  </si>
  <si>
    <t>Level 2 | Corporate Debt</t>
  </si>
  <si>
    <t>Level 2 | Certificates of Deposit</t>
  </si>
  <si>
    <t>Level 2 | GCS Holdings</t>
  </si>
  <si>
    <t>Level 3 | Money Markets and Cash Equivalents</t>
  </si>
  <si>
    <t>Level 3 | U.S. Government Securities</t>
  </si>
  <si>
    <t>Level 3 | Corporate Debt</t>
  </si>
  <si>
    <t>Level 3 | Certificates of Deposit</t>
  </si>
  <si>
    <t>Level 3 | GCS Holdings</t>
  </si>
  <si>
    <t>Financial Instruments (Marketable Debt Securities) (Details) - USD ($)</t>
  </si>
  <si>
    <t>Schedule of Available-for-sale Securities [Line Items]</t>
  </si>
  <si>
    <t>Amortized Cost</t>
  </si>
  <si>
    <t>Available-for-sale Debt Securities, Accumulated Gross Unrealized Gain, before Tax</t>
  </si>
  <si>
    <t>Available-for-sale Debt Securities, Accumulated Gross Unrealized Loss, before Tax</t>
  </si>
  <si>
    <t>Available-for-sale Securities, Debt Securities</t>
  </si>
  <si>
    <t>Less than One year</t>
  </si>
  <si>
    <t>One to Five years</t>
  </si>
  <si>
    <t>Greater than Five years</t>
  </si>
  <si>
    <t>Fair Value</t>
  </si>
  <si>
    <t>U.S. government and agency backed securities</t>
  </si>
  <si>
    <t>Corporate Debt Securities And Certificates Of Deposit [Member]</t>
  </si>
  <si>
    <t>Stockholders' Equity and Stock-Based Compensation (Details) - USD ($)</t>
  </si>
  <si>
    <t>Dec. 26, 2009</t>
  </si>
  <si>
    <t>Dec. 31, 2001</t>
  </si>
  <si>
    <t>Jun. 30, 2010</t>
  </si>
  <si>
    <t>Share-based Compensation Arrangement by Share-based Payment Award [Line Items]</t>
  </si>
  <si>
    <t>Number of shares repurchased since inception</t>
  </si>
  <si>
    <t>Value of shares repurchased since inception</t>
  </si>
  <si>
    <t>Share-based Compensation Arrangement by Share-based Payment Award, Options, Exercises in Period, Intrinsic Value</t>
  </si>
  <si>
    <t>Class of Warrant or Right, Number of Securities Called by Warrants or Rights</t>
  </si>
  <si>
    <t>Class of Warrant or Right, Exercise Price of Warrants or Rights</t>
  </si>
  <si>
    <t>Employee Service Share-based Compensation, Tax Benefit Realized from Exercise of Stock Options</t>
  </si>
  <si>
    <t>Share-based Compensation Arrangement by Share-based Payment Award, Equity Instruments Other than Options, Nonvested, Weighted Average Grant Date Fair Value</t>
  </si>
  <si>
    <t>Employee Service Share-based Compensation, Nonvested Awards, Compensation Cost Not yet Recognized</t>
  </si>
  <si>
    <t>Equity Incentive Plan 2001</t>
  </si>
  <si>
    <t>Number of shares authorized</t>
  </si>
  <si>
    <t>Life of award</t>
  </si>
  <si>
    <t>Number of shares that may be issued</t>
  </si>
  <si>
    <t>2010 Equity Plan</t>
  </si>
  <si>
    <t>2010 Equity Plan | Employee Stock Option [Member]</t>
  </si>
  <si>
    <t>Purchase price of common stock under equity plans as percent of fair value at the grant date</t>
  </si>
  <si>
    <t>110.00%</t>
  </si>
  <si>
    <t>2010 Equity Plan | Employee Stock Option [Member] | Minimum</t>
  </si>
  <si>
    <t>Period 1 | Unvested Restricted Stock Awards</t>
  </si>
  <si>
    <t>Share-based Compensation Arrangement by Share-based Payment Award, Award Requisite Service Period</t>
  </si>
  <si>
    <t>Period 2 | Unvested Restricted Stock Awards</t>
  </si>
  <si>
    <t>Period 3 | Unvested Restricted Stock Awards</t>
  </si>
  <si>
    <t>Stockholders' Equity and Stock-Based Compensation (Nonvested Restricted Common Stock) (Details)</t>
  </si>
  <si>
    <t>Dec. 31, 2016$ / sharesshares</t>
  </si>
  <si>
    <t>Shares</t>
  </si>
  <si>
    <t>Granted</t>
  </si>
  <si>
    <t>Non-vested restricted common stock</t>
  </si>
  <si>
    <t>Forfeited</t>
  </si>
  <si>
    <t>Vested</t>
  </si>
  <si>
    <t>Weighted Average Grant Fair Value</t>
  </si>
  <si>
    <t>Beginning Balance | $ / shares</t>
  </si>
  <si>
    <t>Granted | $ / shares</t>
  </si>
  <si>
    <t>Forfeited | $ / shares</t>
  </si>
  <si>
    <t>Vested | $ / shares</t>
  </si>
  <si>
    <t>Ending Balance | $ / shares</t>
  </si>
  <si>
    <t>Stockholders' Equity and Stock-Based Compensation (Stock-Based Compensation) (Details) - USD ($)</t>
  </si>
  <si>
    <t>Employee Service Share-based Compensation, Allocation of Recognized Period Costs [Line Items]</t>
  </si>
  <si>
    <t>Research and development</t>
  </si>
  <si>
    <t>Concentrations of Risk (Details)</t>
  </si>
  <si>
    <t>Percent of Gross Accounts Receivable | Credit concentration risk | Company B</t>
  </si>
  <si>
    <t>Concentration Risk [Line Items]</t>
  </si>
  <si>
    <t>Concentrations of risk, percentage</t>
  </si>
  <si>
    <t>19.00%</t>
  </si>
  <si>
    <t>21.00%</t>
  </si>
  <si>
    <t>Percent of Gross Accounts Receivable | Credit concentration risk | Company D</t>
  </si>
  <si>
    <t>15.00%</t>
  </si>
  <si>
    <t>Percent of Gross Accounts Receivable | Credit concentration risk | Company G</t>
  </si>
  <si>
    <t>18.00%</t>
  </si>
  <si>
    <t>Sales as a Percent of Total Revenue | Customer concentration risk | Company A</t>
  </si>
  <si>
    <t>26.00%</t>
  </si>
  <si>
    <t>Sales as a Percent of Total Revenue | Customer concentration risk | Company C</t>
  </si>
  <si>
    <t>22.00%</t>
  </si>
  <si>
    <t>11.00%</t>
  </si>
  <si>
    <t>Sales as a Percent of Total Revenue | Customer concentration risk | Company E</t>
  </si>
  <si>
    <t>Sales as a Percent of Total Revenue | Customer concentration risk | Company F</t>
  </si>
  <si>
    <t>20.00%</t>
  </si>
  <si>
    <t>Sales as a Percent of Total Revenue | Customer concentration risk | Military Customers in Total</t>
  </si>
  <si>
    <t>24.00%</t>
  </si>
  <si>
    <t>32.00%</t>
  </si>
  <si>
    <t>45.00%</t>
  </si>
  <si>
    <t>Sales as a Percent of Total Revenue | United States Government Funded Research and Development Contracts</t>
  </si>
  <si>
    <t>7.00%</t>
  </si>
  <si>
    <t>Income Taxes (Details) - USD ($)</t>
  </si>
  <si>
    <t>Income Taxes [Line Items]</t>
  </si>
  <si>
    <t>Unrecognized Tax Benefits, Period Increase (Decrease)</t>
  </si>
  <si>
    <t>Income (Loss) from Continuing Operations before Income Taxes, Foreign</t>
  </si>
  <si>
    <t>Current:</t>
  </si>
  <si>
    <t>Federal</t>
  </si>
  <si>
    <t>State</t>
  </si>
  <si>
    <t>Current Foreign Tax Expense (Benefit)</t>
  </si>
  <si>
    <t>Foreign</t>
  </si>
  <si>
    <t>Other Tax Expense (Benefit)</t>
  </si>
  <si>
    <t>Total current provision</t>
  </si>
  <si>
    <t>Deferred:</t>
  </si>
  <si>
    <t>Change in valuation allowance</t>
  </si>
  <si>
    <t>Total deferred provision</t>
  </si>
  <si>
    <t>Total (benefit) provision for income taxes</t>
  </si>
  <si>
    <t>Unrecognized Tax Benefits, Decrease Resulting from Current Period Tax Positions</t>
  </si>
  <si>
    <t>Unrecognized Tax Benefits, Income Tax Penalties Accrued</t>
  </si>
  <si>
    <t>Income Tax Expense (Benefit), Continuing Operations, Income Tax Reconciliation [Abstract]</t>
  </si>
  <si>
    <t>Tax provision at federal statutory rates</t>
  </si>
  <si>
    <t>State tax liability</t>
  </si>
  <si>
    <t>Foreign deferred tax rate differential</t>
  </si>
  <si>
    <t>Foreign withholding</t>
  </si>
  <si>
    <t>Outside basis in Kowon, net unremitted earnings</t>
  </si>
  <si>
    <t>Non-deductible expenses</t>
  </si>
  <si>
    <t>Increase in net state operating loss carryforwards</t>
  </si>
  <si>
    <t>Other Income Tax Expense (Benefit), Continuing Operations</t>
  </si>
  <si>
    <t>Provision to tax return adjustments and state tax rate change</t>
  </si>
  <si>
    <t>Tax credits</t>
  </si>
  <si>
    <t>Effective Income Tax Rate Reconciliation, Deduction, Amount</t>
  </si>
  <si>
    <t>Non-deductible equity compensation</t>
  </si>
  <si>
    <t>Effective Income Tax Rate Reconciliation, Tax Contingency, Amount</t>
  </si>
  <si>
    <t>Other, net</t>
  </si>
  <si>
    <t>Deferred tax liability:</t>
  </si>
  <si>
    <t>Foreign withholding liability</t>
  </si>
  <si>
    <t>Foreign unremitted earnings</t>
  </si>
  <si>
    <t>Deferred Tax assets:</t>
  </si>
  <si>
    <t>Federal net operating loss carryforwards</t>
  </si>
  <si>
    <t>State net operating loss carryforwards</t>
  </si>
  <si>
    <t>Foreign net operating loss carryforwards</t>
  </si>
  <si>
    <t>Equity awards</t>
  </si>
  <si>
    <t>Investments</t>
  </si>
  <si>
    <t>Deferred Tax Assets, Other Tax Carryforwards</t>
  </si>
  <si>
    <t>Other</t>
  </si>
  <si>
    <t>Net deferred tax assets</t>
  </si>
  <si>
    <t>Valuation allowance</t>
  </si>
  <si>
    <t>Deferred Tax Assets, Net, Noncurrent</t>
  </si>
  <si>
    <t>Operating Loss Carryforwards, Valuation Allowance</t>
  </si>
  <si>
    <t>Valuation Allowances and Reserves, Additions for Adjustments</t>
  </si>
  <si>
    <t>Deferred Tax Liabilities, Parent's Basis in Discontinued Operation</t>
  </si>
  <si>
    <t>Unrecognized Tax Benefits, Interest on Income Taxes Expense</t>
  </si>
  <si>
    <t>The state impact of any federal changes, subject to examination by various states (in years)</t>
  </si>
  <si>
    <t>Segments excluding KTC</t>
  </si>
  <si>
    <t>Increase (decrease) in valuation allowance</t>
  </si>
  <si>
    <t>International jurisdictions | Minimum</t>
  </si>
  <si>
    <t>Income tax returns examination period</t>
  </si>
  <si>
    <t>International jurisdictions | Maximum</t>
  </si>
  <si>
    <t>7 years</t>
  </si>
  <si>
    <t>Net operating loss carryforwards available for tax purposes</t>
  </si>
  <si>
    <t>State | Minimum</t>
  </si>
  <si>
    <t>State | Maximum</t>
  </si>
  <si>
    <t>Accrued Warranty (Details) - USD ($)</t>
  </si>
  <si>
    <t>Product warranty term</t>
  </si>
  <si>
    <t>12 months</t>
  </si>
  <si>
    <t>Movement in Standard Product Warranty Accrual [Roll Forward]</t>
  </si>
  <si>
    <t>Additions</t>
  </si>
  <si>
    <t>Claims and reversals</t>
  </si>
  <si>
    <t>Employee Benefit Plan (Details) - USD ($)</t>
  </si>
  <si>
    <t>Schedule of Benefit Plans Disclosure [Line Items]</t>
  </si>
  <si>
    <t>Defined Contribution Plan, Employee Age Threshhold for Higher Annual Contribution</t>
  </si>
  <si>
    <t>50 years</t>
  </si>
  <si>
    <t>Employer matching percentage</t>
  </si>
  <si>
    <t>50.00%</t>
  </si>
  <si>
    <t>Maximum amount of employee contribution that employer matches</t>
  </si>
  <si>
    <t>6.00%</t>
  </si>
  <si>
    <t>Amount charged to operations in connection with the plan</t>
  </si>
  <si>
    <t>Under the age of 50</t>
  </si>
  <si>
    <t>Maximum amount of annual compensation that can be deferred</t>
  </si>
  <si>
    <t>Over the age fo 50</t>
  </si>
  <si>
    <t>Commintments and Contingencies (Details) - USD ($)</t>
  </si>
  <si>
    <t>Operating Leases, Future Minimum Payments Due, Fiscal Year Maturity [Abstract]</t>
  </si>
  <si>
    <t>Thereafter</t>
  </si>
  <si>
    <t>Total minimum lease payments</t>
  </si>
  <si>
    <t>Rent expense</t>
  </si>
  <si>
    <t>Segments and Geographical Information (Details) - USD ($)</t>
  </si>
  <si>
    <t>Segment Reporting Information [Line Items]</t>
  </si>
  <si>
    <t>Net income (loss) income attributable to the controlling interest</t>
  </si>
  <si>
    <t>Total assets from continuing operations</t>
  </si>
  <si>
    <t>Long lived assets</t>
  </si>
  <si>
    <t>Assets held on sale, carrying value</t>
  </si>
  <si>
    <t>Continuing Operations</t>
  </si>
  <si>
    <t>Kopin U.S.</t>
  </si>
  <si>
    <t>Kopin U.S. | Continuing Operations</t>
  </si>
  <si>
    <t>FDD</t>
  </si>
  <si>
    <t>FDD | Continuing Operations</t>
  </si>
  <si>
    <t>Segments and Geographical Information (Percentage of Net Revenues by Geographies) (Details) - USD ($)</t>
  </si>
  <si>
    <t>Revenues from External Customers and Long-Lived Assets [Line Items]</t>
  </si>
  <si>
    <t>Percent of Total</t>
  </si>
  <si>
    <t>United States of America</t>
  </si>
  <si>
    <t>41.00%</t>
  </si>
  <si>
    <t>68.00%</t>
  </si>
  <si>
    <t>62.00%</t>
  </si>
  <si>
    <t>Others</t>
  </si>
  <si>
    <t>0.00%</t>
  </si>
  <si>
    <t>1.00%</t>
  </si>
  <si>
    <t>Americas</t>
  </si>
  <si>
    <t>69.00%</t>
  </si>
  <si>
    <t>63.00%</t>
  </si>
  <si>
    <t>Asia-Pacific</t>
  </si>
  <si>
    <t>43.00%</t>
  </si>
  <si>
    <t>Europe</t>
  </si>
  <si>
    <t>16.00%</t>
  </si>
  <si>
    <t>9.00%</t>
  </si>
  <si>
    <t>United Kingdom</t>
  </si>
  <si>
    <t>Selected Quarterly Financial Information (Unaudited) (Details) - USD ($)</t>
  </si>
  <si>
    <t>6 Months Ended</t>
  </si>
  <si>
    <t>Effect of Fourth Quarter Events [Line Items]</t>
  </si>
  <si>
    <t>Gain/loss attributable to controlling interest, immaterial misstatement</t>
  </si>
  <si>
    <t>Income/loss from operations, immaterial misstatement</t>
  </si>
  <si>
    <t>Quantifying Misstatement in Current Year Financial Statements, Amount</t>
  </si>
  <si>
    <t>Gain (Loss) on Sale of Properties</t>
  </si>
  <si>
    <t>Gain on Sale of Investments</t>
  </si>
  <si>
    <t>Gross Profit</t>
  </si>
  <si>
    <t>[1]</t>
  </si>
  <si>
    <t>(Loss) income from continuing operations</t>
  </si>
  <si>
    <t>Net income (loss) attributable to the controlling interest</t>
  </si>
  <si>
    <t>Net loss per share:</t>
  </si>
  <si>
    <t>Basic (in dollars per share)</t>
  </si>
  <si>
    <t>[2]</t>
  </si>
  <si>
    <t>Diluted (in dollars per share)</t>
  </si>
  <si>
    <t>Shares used in computing net income per share:</t>
  </si>
  <si>
    <t>Gross profit is defined as net component revenue less cost of component revenues.</t>
  </si>
  <si>
    <t>Net loss per share is computed independently for each of the quarters presented; accordingly, the sum of the quarterly net income per share may not equal the total computed for the year.</t>
  </si>
  <si>
    <t>Schedule II - Valuation and Qualifying Accounts (Details) - Reserve deducted from assets - allowance for doubtful accounts - USD ($)</t>
  </si>
  <si>
    <t>Valuation and Qualifying Accounts Disclosure [Line Items]</t>
  </si>
  <si>
    <t>Balance at Beginning of Year</t>
  </si>
  <si>
    <t>Additions Charged to Income</t>
  </si>
  <si>
    <t>Deductions from Reserve</t>
  </si>
  <si>
    <t>Balance at End of Year</t>
  </si>
  <si>
    <t>Embezzlement (Details) - USD ($)</t>
  </si>
  <si>
    <t>Unusual or Infrequent Item, or Both, Loss, Gross</t>
  </si>
  <si>
    <t>Unusual or Infrequent Item, or Both, Tax Effect</t>
  </si>
  <si>
    <t>Unusual or Infrequent Item, or Both, Net of Insurance Proceeds</t>
  </si>
  <si>
    <t>Unusual or Infrequent Item, or Both, Net (Gain) Loss</t>
  </si>
  <si>
    <t>Unusual or Infrequent Item, or Both, Gain, Gr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712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7546360</v>
      </c>
    </row>
    <row r="18" spans="1:4">
      <c r="A18" s="4" t="s">
        <v>30</v>
      </c>
      <c r="D18" s="6" t="n">
        <v>156249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2</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822495</v>
      </c>
      <c r="C3" s="6" t="n">
        <v>19767889</v>
      </c>
    </row>
    <row r="4" spans="1:3">
      <c r="A4" s="4" t="s">
        <v>35</v>
      </c>
      <c r="B4" s="5" t="n">
        <v>61375401</v>
      </c>
      <c r="C4" s="5" t="n">
        <v>60942891</v>
      </c>
    </row>
    <row r="5" spans="1:3">
      <c r="A5" s="4" t="s">
        <v>36</v>
      </c>
      <c r="B5" s="5" t="n">
        <v>1664488</v>
      </c>
      <c r="C5" s="5" t="n">
        <v>1487633</v>
      </c>
    </row>
    <row r="6" spans="1:3">
      <c r="A6" s="4" t="s">
        <v>37</v>
      </c>
      <c r="B6" s="5" t="n">
        <v>34707</v>
      </c>
      <c r="C6" s="5" t="n">
        <v>87340</v>
      </c>
    </row>
    <row r="7" spans="1:3">
      <c r="A7" s="4" t="s">
        <v>38</v>
      </c>
      <c r="B7" s="5" t="n">
        <v>3302112</v>
      </c>
      <c r="C7" s="5" t="n">
        <v>2512473</v>
      </c>
    </row>
    <row r="8" spans="1:3">
      <c r="A8" s="4" t="s">
        <v>39</v>
      </c>
      <c r="B8" s="5" t="n">
        <v>341144</v>
      </c>
      <c r="C8" s="5" t="n">
        <v>437586</v>
      </c>
    </row>
    <row r="9" spans="1:3">
      <c r="A9" s="4" t="s">
        <v>40</v>
      </c>
      <c r="B9" s="5" t="n">
        <v>853757</v>
      </c>
      <c r="C9" s="5" t="n">
        <v>920410</v>
      </c>
    </row>
    <row r="10" spans="1:3">
      <c r="A10" s="4" t="s">
        <v>41</v>
      </c>
      <c r="B10" s="5" t="n">
        <v>0</v>
      </c>
      <c r="C10" s="5" t="n">
        <v>15000000</v>
      </c>
    </row>
    <row r="11" spans="1:3">
      <c r="A11" s="4" t="s">
        <v>42</v>
      </c>
      <c r="B11" s="5" t="n">
        <v>83394104</v>
      </c>
      <c r="C11" s="5" t="n">
        <v>101156222</v>
      </c>
    </row>
    <row r="12" spans="1:3">
      <c r="A12" s="4" t="s">
        <v>43</v>
      </c>
      <c r="B12" s="5" t="n">
        <v>2976006</v>
      </c>
      <c r="C12" s="5" t="n">
        <v>2677103</v>
      </c>
    </row>
    <row r="13" spans="1:3">
      <c r="A13" s="4" t="s">
        <v>44</v>
      </c>
      <c r="B13" s="5" t="n">
        <v>844023</v>
      </c>
      <c r="C13" s="5" t="n">
        <v>946082</v>
      </c>
    </row>
    <row r="14" spans="1:3">
      <c r="A14" s="4" t="s">
        <v>45</v>
      </c>
      <c r="B14" s="5" t="n">
        <v>618139</v>
      </c>
      <c r="C14" s="5" t="n">
        <v>461416</v>
      </c>
    </row>
    <row r="15" spans="1:3">
      <c r="A15" s="4" t="s">
        <v>46</v>
      </c>
      <c r="B15" s="5" t="n">
        <v>0</v>
      </c>
      <c r="C15" s="5" t="n">
        <v>819263</v>
      </c>
    </row>
    <row r="16" spans="1:3">
      <c r="A16" s="4" t="s">
        <v>47</v>
      </c>
      <c r="B16" s="5" t="n">
        <v>87832272</v>
      </c>
      <c r="C16" s="5" t="n">
        <v>106060086</v>
      </c>
    </row>
    <row r="17" spans="1:3">
      <c r="A17" s="3" t="s">
        <v>48</v>
      </c>
    </row>
    <row r="18" spans="1:3">
      <c r="A18" s="4" t="s">
        <v>49</v>
      </c>
      <c r="B18" s="5" t="n">
        <v>4355462</v>
      </c>
      <c r="C18" s="5" t="n">
        <v>3959704</v>
      </c>
    </row>
    <row r="19" spans="1:3">
      <c r="A19" s="4" t="s">
        <v>50</v>
      </c>
      <c r="B19" s="5" t="n">
        <v>1443976</v>
      </c>
      <c r="C19" s="5" t="n">
        <v>1631292</v>
      </c>
    </row>
    <row r="20" spans="1:3">
      <c r="A20" s="4" t="s">
        <v>51</v>
      </c>
      <c r="B20" s="5" t="n">
        <v>518000</v>
      </c>
      <c r="C20" s="5" t="n">
        <v>518000</v>
      </c>
    </row>
    <row r="21" spans="1:3">
      <c r="A21" s="4" t="s">
        <v>52</v>
      </c>
      <c r="B21" s="5" t="n">
        <v>981761</v>
      </c>
      <c r="C21" s="5" t="n">
        <v>1407566</v>
      </c>
    </row>
    <row r="22" spans="1:3">
      <c r="A22" s="4" t="s">
        <v>53</v>
      </c>
      <c r="B22" s="5" t="n">
        <v>2560144</v>
      </c>
      <c r="C22" s="5" t="n">
        <v>2553282</v>
      </c>
    </row>
    <row r="23" spans="1:3">
      <c r="A23" s="4" t="s">
        <v>54</v>
      </c>
      <c r="B23" s="5" t="n">
        <v>935364</v>
      </c>
    </row>
    <row r="24" spans="1:3">
      <c r="A24" s="4" t="s">
        <v>55</v>
      </c>
      <c r="B24" s="5" t="n">
        <v>2571000</v>
      </c>
      <c r="C24" s="5" t="n">
        <v>1207000</v>
      </c>
    </row>
    <row r="25" spans="1:3">
      <c r="A25" s="4" t="s">
        <v>56</v>
      </c>
      <c r="B25" s="5" t="n">
        <v>13365707</v>
      </c>
      <c r="C25" s="5" t="n">
        <v>11276844</v>
      </c>
    </row>
    <row r="26" spans="1:3">
      <c r="A26" s="4" t="s">
        <v>57</v>
      </c>
      <c r="B26" s="5" t="n">
        <v>246922</v>
      </c>
      <c r="C26" s="5" t="n">
        <v>298463</v>
      </c>
    </row>
    <row r="27" spans="1:3">
      <c r="A27" s="4" t="s">
        <v>58</v>
      </c>
      <c r="B27" s="4" t="s">
        <v>59</v>
      </c>
      <c r="C27" s="4" t="s">
        <v>59</v>
      </c>
    </row>
    <row r="28" spans="1:3">
      <c r="A28" s="3" t="s">
        <v>60</v>
      </c>
    </row>
    <row r="29" spans="1:3">
      <c r="A29" s="4" t="s">
        <v>61</v>
      </c>
      <c r="B29" s="5" t="n">
        <v>0</v>
      </c>
      <c r="C29" s="5" t="n">
        <v>0</v>
      </c>
    </row>
    <row r="30" spans="1:3">
      <c r="A30" s="4" t="s">
        <v>62</v>
      </c>
      <c r="B30" s="5" t="n">
        <v>766409</v>
      </c>
      <c r="C30" s="5" t="n">
        <v>760796</v>
      </c>
    </row>
    <row r="31" spans="1:3">
      <c r="A31" s="4" t="s">
        <v>63</v>
      </c>
      <c r="B31" s="5" t="n">
        <v>328524644</v>
      </c>
      <c r="C31" s="5" t="n">
        <v>326558527</v>
      </c>
    </row>
    <row r="32" spans="1:3">
      <c r="A32" s="4" t="s">
        <v>64</v>
      </c>
      <c r="B32" s="5" t="n">
        <v>-42741551</v>
      </c>
      <c r="C32" s="5" t="n">
        <v>-42741551</v>
      </c>
    </row>
    <row r="33" spans="1:3">
      <c r="A33" s="4" t="s">
        <v>65</v>
      </c>
      <c r="B33" s="5" t="n">
        <v>1570971</v>
      </c>
      <c r="C33" s="5" t="n">
        <v>771774</v>
      </c>
    </row>
    <row r="34" spans="1:3">
      <c r="A34" s="4" t="s">
        <v>66</v>
      </c>
      <c r="B34" s="5" t="n">
        <v>-214042787</v>
      </c>
      <c r="C34" s="5" t="n">
        <v>-190608671</v>
      </c>
    </row>
    <row r="35" spans="1:3">
      <c r="A35" s="4" t="s">
        <v>67</v>
      </c>
      <c r="B35" s="5" t="n">
        <v>74077686</v>
      </c>
      <c r="C35" s="5" t="n">
        <v>94740875</v>
      </c>
    </row>
    <row r="36" spans="1:3">
      <c r="A36" s="4" t="s">
        <v>68</v>
      </c>
      <c r="B36" s="5" t="n">
        <v>141957</v>
      </c>
      <c r="C36" s="5" t="n">
        <v>-256096</v>
      </c>
    </row>
    <row r="37" spans="1:3">
      <c r="A37" s="4" t="s">
        <v>69</v>
      </c>
      <c r="B37" s="5" t="n">
        <v>74219643</v>
      </c>
      <c r="C37" s="5" t="n">
        <v>94484779</v>
      </c>
    </row>
    <row r="38" spans="1:3">
      <c r="A38" s="4" t="s">
        <v>70</v>
      </c>
      <c r="B38" s="6" t="n">
        <v>87832272</v>
      </c>
      <c r="C38" s="6" t="n">
        <v>106060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38</v>
      </c>
      <c r="B9" s="4" t="s">
        <v>261</v>
      </c>
    </row>
    <row r="10" spans="1:2">
      <c r="A10" s="4" t="s">
        <v>197</v>
      </c>
      <c r="B10" s="4" t="s">
        <v>262</v>
      </c>
    </row>
    <row r="11" spans="1:2">
      <c r="A11" s="4" t="s">
        <v>263</v>
      </c>
      <c r="B11" s="4" t="s">
        <v>264</v>
      </c>
    </row>
    <row r="12" spans="1:2">
      <c r="A12" s="4" t="s">
        <v>265</v>
      </c>
      <c r="B12" s="4" t="s">
        <v>266</v>
      </c>
    </row>
    <row r="13" spans="1:2">
      <c r="A13" s="4" t="s">
        <v>267</v>
      </c>
      <c r="B13" s="4" t="s">
        <v>268</v>
      </c>
    </row>
    <row r="14" spans="1:2">
      <c r="A14" s="4" t="s">
        <v>222</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8</v>
      </c>
    </row>
    <row r="4" spans="1:2">
      <c r="A4" s="4" t="s">
        <v>197</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32</v>
      </c>
    </row>
    <row r="2" spans="1:3">
      <c r="A2" s="4" t="s">
        <v>72</v>
      </c>
      <c r="B2" s="6" t="n">
        <v>136000</v>
      </c>
      <c r="C2" s="6" t="n">
        <v>153000</v>
      </c>
    </row>
    <row r="3" spans="1:3">
      <c r="A3" s="4" t="s">
        <v>73</v>
      </c>
      <c r="B3" s="7" t="n">
        <v>0.01</v>
      </c>
      <c r="C3" s="7" t="n">
        <v>0.01</v>
      </c>
    </row>
    <row r="4" spans="1:3">
      <c r="A4" s="4" t="s">
        <v>74</v>
      </c>
      <c r="B4" s="5" t="n">
        <v>3000</v>
      </c>
      <c r="C4" s="5" t="n">
        <v>3000</v>
      </c>
    </row>
    <row r="5" spans="1:3">
      <c r="A5" s="4" t="s">
        <v>75</v>
      </c>
      <c r="B5" s="5" t="n">
        <v>0</v>
      </c>
      <c r="C5" s="5" t="n">
        <v>0</v>
      </c>
    </row>
    <row r="6" spans="1:3">
      <c r="A6" s="4" t="s">
        <v>76</v>
      </c>
      <c r="B6" s="7" t="n">
        <v>0.01</v>
      </c>
      <c r="C6" s="7" t="n">
        <v>0.01</v>
      </c>
    </row>
    <row r="7" spans="1:3">
      <c r="A7" s="4" t="s">
        <v>77</v>
      </c>
      <c r="B7" s="5" t="n">
        <v>120000000</v>
      </c>
      <c r="C7" s="5" t="n">
        <v>120000000</v>
      </c>
    </row>
    <row r="8" spans="1:3">
      <c r="A8" s="4" t="s">
        <v>78</v>
      </c>
      <c r="B8" s="5" t="n">
        <v>79648618</v>
      </c>
      <c r="C8" s="5" t="n">
        <v>78271659</v>
      </c>
    </row>
    <row r="9" spans="1:3">
      <c r="A9" s="4" t="s">
        <v>79</v>
      </c>
      <c r="B9" s="5" t="n">
        <v>64538686</v>
      </c>
      <c r="C9" s="5" t="n">
        <v>63977385</v>
      </c>
    </row>
    <row r="10" spans="1:3">
      <c r="A10" s="4" t="s">
        <v>80</v>
      </c>
      <c r="B10" s="5" t="n">
        <v>12102258</v>
      </c>
      <c r="C10" s="5" t="n">
        <v>12102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6</v>
      </c>
    </row>
    <row r="4" spans="1:2">
      <c r="A4" s="4" t="s">
        <v>2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30</v>
      </c>
      <c r="B1" s="2" t="s">
        <v>1</v>
      </c>
    </row>
    <row r="2" spans="1:3">
      <c r="B2" s="2" t="s">
        <v>2</v>
      </c>
      <c r="C2" s="2" t="s">
        <v>32</v>
      </c>
    </row>
    <row r="3" spans="1:3">
      <c r="A3" s="3" t="s">
        <v>238</v>
      </c>
    </row>
    <row r="4" spans="1:3">
      <c r="A4" s="4" t="s">
        <v>331</v>
      </c>
      <c r="C4" s="4" t="s">
        <v>332</v>
      </c>
    </row>
    <row r="5" spans="1:3">
      <c r="A5" s="4" t="s">
        <v>333</v>
      </c>
      <c r="B5" s="4" t="s">
        <v>334</v>
      </c>
    </row>
    <row r="6" spans="1:3">
      <c r="A6" s="4" t="s">
        <v>335</v>
      </c>
      <c r="B6" s="4" t="s">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row>
    <row r="6" spans="1:2">
      <c r="A6" s="3" t="s">
        <v>338</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7"/>
    <col customWidth="1" max="6" min="6" width="27"/>
    <col customWidth="1" max="7" min="7" width="20"/>
    <col customWidth="1" max="8" min="8" width="20"/>
    <col customWidth="1" max="9" min="9" width="20"/>
    <col customWidth="1" max="10" min="10" width="31"/>
    <col customWidth="1" max="11" min="11" width="37"/>
    <col customWidth="1" max="12" min="12" width="27"/>
    <col customWidth="1" max="13" min="13" width="27"/>
    <col customWidth="1" max="14" min="14" width="40"/>
  </cols>
  <sheetData>
    <row r="1" spans="1:14">
      <c r="A1" s="1" t="s">
        <v>349</v>
      </c>
      <c r="B1" s="2" t="s">
        <v>350</v>
      </c>
      <c r="J1" s="2" t="s">
        <v>351</v>
      </c>
      <c r="K1" s="2" t="s">
        <v>1</v>
      </c>
    </row>
    <row r="2" spans="1:14">
      <c r="B2" s="2" t="s">
        <v>352</v>
      </c>
      <c r="C2" s="2" t="s">
        <v>353</v>
      </c>
      <c r="D2" s="2" t="s">
        <v>354</v>
      </c>
      <c r="E2" s="2" t="s">
        <v>355</v>
      </c>
      <c r="F2" s="2" t="s">
        <v>356</v>
      </c>
      <c r="G2" s="2" t="s">
        <v>357</v>
      </c>
      <c r="H2" s="2" t="s">
        <v>358</v>
      </c>
      <c r="I2" s="2" t="s">
        <v>359</v>
      </c>
      <c r="J2" s="2" t="s">
        <v>360</v>
      </c>
      <c r="K2" s="2" t="s">
        <v>361</v>
      </c>
      <c r="L2" s="2" t="s">
        <v>356</v>
      </c>
      <c r="M2" s="2" t="s">
        <v>362</v>
      </c>
      <c r="N2" s="2" t="s">
        <v>363</v>
      </c>
    </row>
    <row r="3" spans="1:14">
      <c r="A3" s="3" t="s">
        <v>364</v>
      </c>
    </row>
    <row r="4" spans="1:14">
      <c r="A4" s="4" t="s">
        <v>365</v>
      </c>
      <c r="K4" s="6" t="n">
        <v>-22634917</v>
      </c>
      <c r="L4" s="6" t="n">
        <v>-17380867</v>
      </c>
      <c r="M4" s="6" t="n">
        <v>-28527802</v>
      </c>
    </row>
    <row r="5" spans="1:14">
      <c r="A5" s="3" t="s">
        <v>366</v>
      </c>
    </row>
    <row r="6" spans="1:14">
      <c r="A6" s="4" t="s">
        <v>367</v>
      </c>
      <c r="K6" s="4" t="s">
        <v>368</v>
      </c>
      <c r="L6" s="5" t="n">
        <v>52</v>
      </c>
      <c r="M6" s="5" t="n">
        <v>52</v>
      </c>
    </row>
    <row r="7" spans="1:14">
      <c r="A7" s="3" t="s">
        <v>369</v>
      </c>
    </row>
    <row r="8" spans="1:14">
      <c r="A8" s="4" t="s">
        <v>370</v>
      </c>
      <c r="B8" s="6" t="n">
        <v>1986491</v>
      </c>
      <c r="F8" s="6" t="n">
        <v>844475</v>
      </c>
      <c r="K8" s="6" t="n">
        <v>1986491</v>
      </c>
      <c r="L8" s="6" t="n">
        <v>844475</v>
      </c>
    </row>
    <row r="9" spans="1:14">
      <c r="A9" s="4" t="s">
        <v>371</v>
      </c>
      <c r="B9" s="5" t="n">
        <v>1186162</v>
      </c>
      <c r="F9" s="5" t="n">
        <v>1281891</v>
      </c>
      <c r="K9" s="5" t="n">
        <v>1186162</v>
      </c>
      <c r="L9" s="5" t="n">
        <v>1281891</v>
      </c>
    </row>
    <row r="10" spans="1:14">
      <c r="A10" s="4" t="s">
        <v>372</v>
      </c>
      <c r="B10" s="5" t="n">
        <v>129459</v>
      </c>
      <c r="F10" s="5" t="n">
        <v>386107</v>
      </c>
      <c r="K10" s="5" t="n">
        <v>129459</v>
      </c>
      <c r="L10" s="5" t="n">
        <v>386107</v>
      </c>
    </row>
    <row r="11" spans="1:14">
      <c r="A11" s="4" t="s">
        <v>38</v>
      </c>
      <c r="B11" s="5" t="n">
        <v>3302112</v>
      </c>
      <c r="F11" s="5" t="n">
        <v>2512473</v>
      </c>
      <c r="K11" s="5" t="n">
        <v>3302112</v>
      </c>
      <c r="L11" s="5" t="n">
        <v>2512473</v>
      </c>
    </row>
    <row r="12" spans="1:14">
      <c r="A12" s="3" t="s">
        <v>373</v>
      </c>
    </row>
    <row r="13" spans="1:14">
      <c r="A13" s="4" t="s">
        <v>374</v>
      </c>
      <c r="E13" s="6" t="n">
        <v>298463</v>
      </c>
      <c r="J13" s="6" t="n">
        <v>298463</v>
      </c>
      <c r="K13" s="5" t="n">
        <v>298463</v>
      </c>
      <c r="N13" s="6" t="n">
        <v>311187</v>
      </c>
    </row>
    <row r="14" spans="1:14">
      <c r="A14" s="4" t="s">
        <v>375</v>
      </c>
      <c r="K14" s="5" t="n">
        <v>0</v>
      </c>
      <c r="L14" s="5" t="n">
        <v>0</v>
      </c>
    </row>
    <row r="15" spans="1:14">
      <c r="A15" s="4" t="s">
        <v>376</v>
      </c>
      <c r="K15" s="5" t="n">
        <v>0</v>
      </c>
      <c r="L15" s="5" t="n">
        <v>0</v>
      </c>
    </row>
    <row r="16" spans="1:14">
      <c r="A16" s="4" t="s">
        <v>377</v>
      </c>
      <c r="K16" s="5" t="n">
        <v>-51541</v>
      </c>
      <c r="L16" s="5" t="n">
        <v>-12724</v>
      </c>
    </row>
    <row r="17" spans="1:14">
      <c r="A17" s="4" t="s">
        <v>378</v>
      </c>
      <c r="B17" s="6" t="n">
        <v>246922</v>
      </c>
      <c r="F17" s="6" t="n">
        <v>298463</v>
      </c>
      <c r="K17" s="6" t="n">
        <v>246922</v>
      </c>
      <c r="L17" s="6" t="n">
        <v>298463</v>
      </c>
    </row>
    <row r="18" spans="1:14">
      <c r="A18" s="3" t="s">
        <v>379</v>
      </c>
    </row>
    <row r="19" spans="1:14">
      <c r="A19" s="4" t="s">
        <v>380</v>
      </c>
      <c r="B19" s="5" t="n">
        <v>64138000</v>
      </c>
      <c r="C19" s="5" t="n">
        <v>64048000</v>
      </c>
      <c r="D19" s="5" t="n">
        <v>64011000</v>
      </c>
      <c r="E19" s="5" t="n">
        <v>63978000</v>
      </c>
      <c r="F19" s="5" t="n">
        <v>63608000</v>
      </c>
      <c r="G19" s="5" t="n">
        <v>63068000</v>
      </c>
      <c r="H19" s="5" t="n">
        <v>63066000</v>
      </c>
      <c r="I19" s="5" t="n">
        <v>63084000</v>
      </c>
      <c r="K19" s="5" t="n">
        <v>64045675</v>
      </c>
      <c r="L19" s="5" t="n">
        <v>63465797</v>
      </c>
      <c r="M19" s="5" t="n">
        <v>62638675</v>
      </c>
    </row>
    <row r="20" spans="1:14">
      <c r="A20" s="4" t="s">
        <v>381</v>
      </c>
      <c r="B20" s="5" t="n">
        <v>64138000</v>
      </c>
      <c r="C20" s="5" t="n">
        <v>64048000</v>
      </c>
      <c r="D20" s="5" t="n">
        <v>64011000</v>
      </c>
      <c r="E20" s="5" t="n">
        <v>63978000</v>
      </c>
      <c r="F20" s="5" t="n">
        <v>63608000</v>
      </c>
      <c r="G20" s="5" t="n">
        <v>63068000</v>
      </c>
      <c r="H20" s="5" t="n">
        <v>65030000</v>
      </c>
      <c r="I20" s="5" t="n">
        <v>63084000</v>
      </c>
      <c r="K20" s="5" t="n">
        <v>64045675</v>
      </c>
      <c r="L20" s="5" t="n">
        <v>63465797</v>
      </c>
      <c r="M20" s="5" t="n">
        <v>62638675</v>
      </c>
    </row>
    <row r="21" spans="1:14">
      <c r="A21" s="4" t="s">
        <v>382</v>
      </c>
      <c r="K21" s="5" t="n">
        <v>3007674</v>
      </c>
      <c r="L21" s="5" t="n">
        <v>2192016</v>
      </c>
      <c r="N21" s="5" t="n">
        <v>2682131</v>
      </c>
    </row>
    <row r="22" spans="1:14">
      <c r="A22" s="3" t="s">
        <v>383</v>
      </c>
    </row>
    <row r="23" spans="1:14">
      <c r="A23" s="4" t="s">
        <v>384</v>
      </c>
      <c r="K23" s="5" t="n">
        <v>150000</v>
      </c>
    </row>
    <row r="24" spans="1:14">
      <c r="A24" s="4" t="s">
        <v>385</v>
      </c>
      <c r="K24" s="5" t="n">
        <v>300000</v>
      </c>
    </row>
    <row r="25" spans="1:14">
      <c r="A25" s="3" t="s">
        <v>386</v>
      </c>
    </row>
    <row r="26" spans="1:14">
      <c r="A26" s="4" t="s">
        <v>387</v>
      </c>
      <c r="K26" s="6" t="n">
        <v>33464</v>
      </c>
      <c r="L26" s="6" t="n">
        <v>104362</v>
      </c>
      <c r="M26" s="6" t="n">
        <v>681346</v>
      </c>
    </row>
    <row r="27" spans="1:14">
      <c r="A27" s="4" t="s">
        <v>388</v>
      </c>
      <c r="B27" s="6" t="n">
        <v>800000</v>
      </c>
      <c r="K27" s="6" t="n">
        <v>800000</v>
      </c>
    </row>
    <row r="28" spans="1:14">
      <c r="A28" s="4" t="s">
        <v>389</v>
      </c>
    </row>
    <row r="29" spans="1:14">
      <c r="A29" s="3" t="s">
        <v>198</v>
      </c>
    </row>
    <row r="30" spans="1:14">
      <c r="A30" s="4" t="s">
        <v>390</v>
      </c>
      <c r="K30" s="4" t="s">
        <v>391</v>
      </c>
    </row>
    <row r="31" spans="1:14">
      <c r="A31" s="4" t="s">
        <v>392</v>
      </c>
    </row>
    <row r="32" spans="1:14">
      <c r="A32" s="3" t="s">
        <v>198</v>
      </c>
    </row>
    <row r="33" spans="1:14">
      <c r="A33" s="4" t="s">
        <v>390</v>
      </c>
      <c r="K33" s="4" t="s">
        <v>393</v>
      </c>
    </row>
    <row r="34" spans="1:14">
      <c r="A34" s="4" t="s">
        <v>394</v>
      </c>
    </row>
    <row r="35" spans="1:14">
      <c r="A35" s="3" t="s">
        <v>383</v>
      </c>
    </row>
    <row r="36" spans="1:14">
      <c r="A36" s="4" t="s">
        <v>384</v>
      </c>
      <c r="K36" s="5" t="n">
        <v>260000</v>
      </c>
    </row>
    <row r="37" spans="1:14">
      <c r="A37" s="4" t="s">
        <v>395</v>
      </c>
      <c r="N37" s="5" t="n">
        <v>25000</v>
      </c>
    </row>
    <row r="38" spans="1:14">
      <c r="A38" s="4" t="s">
        <v>396</v>
      </c>
    </row>
    <row r="39" spans="1:14">
      <c r="A39" s="3" t="s">
        <v>383</v>
      </c>
    </row>
    <row r="40" spans="1:14">
      <c r="A40" s="4" t="s">
        <v>397</v>
      </c>
      <c r="K40" s="4" t="s">
        <v>398</v>
      </c>
    </row>
    <row r="41" spans="1:14">
      <c r="A41" s="4" t="s">
        <v>399</v>
      </c>
    </row>
    <row r="42" spans="1:14">
      <c r="A42" s="3" t="s">
        <v>366</v>
      </c>
    </row>
    <row r="43" spans="1:14">
      <c r="A43" s="4" t="s">
        <v>400</v>
      </c>
      <c r="B43" s="4" t="s">
        <v>401</v>
      </c>
      <c r="K43" s="4" t="s">
        <v>401</v>
      </c>
    </row>
    <row r="44" spans="1:14">
      <c r="A44" s="4" t="s">
        <v>402</v>
      </c>
      <c r="B44" s="4" t="s">
        <v>403</v>
      </c>
      <c r="K44" s="4" t="s">
        <v>403</v>
      </c>
    </row>
    <row r="45" spans="1:14">
      <c r="A45" s="4" t="s">
        <v>404</v>
      </c>
    </row>
    <row r="46" spans="1:14">
      <c r="A46" s="3" t="s">
        <v>366</v>
      </c>
    </row>
    <row r="47" spans="1:14">
      <c r="A47" s="4" t="s">
        <v>400</v>
      </c>
      <c r="B47" s="4" t="s">
        <v>405</v>
      </c>
      <c r="K47" s="4" t="s">
        <v>405</v>
      </c>
    </row>
    <row r="48" spans="1:14">
      <c r="A48" s="4" t="s">
        <v>406</v>
      </c>
    </row>
    <row r="49" spans="1:14">
      <c r="A49" s="3" t="s">
        <v>366</v>
      </c>
    </row>
    <row r="50" spans="1:14">
      <c r="A50" s="4" t="s">
        <v>400</v>
      </c>
      <c r="B50" s="4" t="s">
        <v>407</v>
      </c>
      <c r="K50" s="4" t="s">
        <v>407</v>
      </c>
    </row>
    <row r="51" spans="1:14">
      <c r="A51" s="4" t="s">
        <v>408</v>
      </c>
    </row>
    <row r="52" spans="1:14">
      <c r="A52" s="3" t="s">
        <v>383</v>
      </c>
    </row>
    <row r="53" spans="1:14">
      <c r="A53" s="4" t="s">
        <v>409</v>
      </c>
      <c r="K53" s="4" t="s">
        <v>410</v>
      </c>
    </row>
    <row r="54" spans="1:14">
      <c r="A54" s="4" t="s">
        <v>411</v>
      </c>
      <c r="K54" s="6" t="n">
        <v>6</v>
      </c>
    </row>
    <row r="55" spans="1:14">
      <c r="A55" s="4" t="s">
        <v>412</v>
      </c>
    </row>
    <row r="56" spans="1:14">
      <c r="A56" s="3" t="s">
        <v>383</v>
      </c>
    </row>
    <row r="57" spans="1:14">
      <c r="A57" s="4" t="s">
        <v>409</v>
      </c>
      <c r="K57" s="4" t="s">
        <v>413</v>
      </c>
    </row>
    <row r="58" spans="1:14">
      <c r="A58" s="4" t="s">
        <v>411</v>
      </c>
      <c r="K58" s="6" t="n">
        <v>7</v>
      </c>
    </row>
    <row r="59" spans="1:14">
      <c r="A59" s="4" t="s">
        <v>414</v>
      </c>
    </row>
    <row r="60" spans="1:14">
      <c r="A60" s="3" t="s">
        <v>383</v>
      </c>
    </row>
    <row r="61" spans="1:14">
      <c r="A61" s="4" t="s">
        <v>409</v>
      </c>
      <c r="K61" s="4" t="s">
        <v>415</v>
      </c>
    </row>
    <row r="62" spans="1:14">
      <c r="A62" s="4" t="s">
        <v>416</v>
      </c>
    </row>
    <row r="63" spans="1:14">
      <c r="A63" s="3" t="s">
        <v>383</v>
      </c>
    </row>
    <row r="64" spans="1:14">
      <c r="A64" s="4" t="s">
        <v>411</v>
      </c>
      <c r="J64" s="7" t="n">
        <v>5.25</v>
      </c>
    </row>
    <row r="65" spans="1:14">
      <c r="A65" s="4" t="s">
        <v>417</v>
      </c>
    </row>
    <row r="66" spans="1:14">
      <c r="A66" s="3" t="s">
        <v>379</v>
      </c>
    </row>
    <row r="67" spans="1:14">
      <c r="A67" s="4" t="s">
        <v>382</v>
      </c>
      <c r="K67" s="5" t="n">
        <v>3007674</v>
      </c>
      <c r="L67" s="5" t="n">
        <v>2192016</v>
      </c>
      <c r="N67" s="5" t="n">
        <v>2551631</v>
      </c>
    </row>
    <row r="68" spans="1:14">
      <c r="A68" s="4" t="s">
        <v>418</v>
      </c>
    </row>
    <row r="69" spans="1:14">
      <c r="A69" s="3" t="s">
        <v>379</v>
      </c>
    </row>
    <row r="70" spans="1:14">
      <c r="A70" s="4" t="s">
        <v>382</v>
      </c>
      <c r="K70" s="5" t="n">
        <v>0</v>
      </c>
      <c r="L70" s="5" t="n">
        <v>0</v>
      </c>
      <c r="N70" s="5" t="n">
        <v>130500</v>
      </c>
    </row>
    <row r="71" spans="1:14">
      <c r="A71" s="4" t="s">
        <v>419</v>
      </c>
    </row>
    <row r="72" spans="1:14">
      <c r="A72" s="3" t="s">
        <v>364</v>
      </c>
    </row>
    <row r="73" spans="1:14">
      <c r="A73" s="4" t="s">
        <v>365</v>
      </c>
      <c r="L73" s="8" t="n">
        <v>-0.6</v>
      </c>
      <c r="N73" s="8" t="n">
        <v>-0.1</v>
      </c>
    </row>
  </sheetData>
  <mergeCells count="3">
    <mergeCell ref="A1:A2"/>
    <mergeCell ref="B1:I1"/>
    <mergeCell ref="K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0</v>
      </c>
      <c r="B1" s="2" t="s">
        <v>350</v>
      </c>
      <c r="C1" s="2" t="s">
        <v>1</v>
      </c>
    </row>
    <row r="2" spans="1:6">
      <c r="B2" s="2" t="s">
        <v>2</v>
      </c>
      <c r="C2" s="2" t="s">
        <v>2</v>
      </c>
      <c r="D2" s="2" t="s">
        <v>32</v>
      </c>
      <c r="E2" s="2" t="s">
        <v>82</v>
      </c>
      <c r="F2" s="2" t="s">
        <v>421</v>
      </c>
    </row>
    <row r="3" spans="1:6">
      <c r="A3" s="3" t="s">
        <v>422</v>
      </c>
    </row>
    <row r="4" spans="1:6">
      <c r="A4" s="4" t="s">
        <v>423</v>
      </c>
      <c r="B4" s="6" t="n">
        <v>0</v>
      </c>
      <c r="C4" s="6" t="n">
        <v>33683</v>
      </c>
      <c r="D4" s="6" t="n">
        <v>33683</v>
      </c>
      <c r="E4" s="6" t="n">
        <v>0</v>
      </c>
      <c r="F4" s="6" t="n">
        <v>0</v>
      </c>
    </row>
    <row r="5" spans="1:6">
      <c r="A5" s="3" t="s">
        <v>424</v>
      </c>
    </row>
    <row r="6" spans="1:6">
      <c r="A6" s="4" t="s">
        <v>425</v>
      </c>
      <c r="C6" s="5" t="n">
        <v>771774</v>
      </c>
      <c r="D6" s="5" t="n">
        <v>3126239</v>
      </c>
      <c r="E6" s="5" t="n">
        <v>3441997</v>
      </c>
    </row>
    <row r="7" spans="1:6">
      <c r="A7" s="4" t="s">
        <v>426</v>
      </c>
      <c r="C7" s="5" t="n">
        <v>799197</v>
      </c>
      <c r="D7" s="5" t="n">
        <v>-2354465</v>
      </c>
      <c r="F7" s="5" t="n">
        <v>-315758</v>
      </c>
    </row>
    <row r="8" spans="1:6">
      <c r="A8" s="4" t="s">
        <v>427</v>
      </c>
      <c r="B8" s="5" t="n">
        <v>1570971</v>
      </c>
      <c r="C8" s="5" t="n">
        <v>1570971</v>
      </c>
      <c r="D8" s="5" t="n">
        <v>771774</v>
      </c>
      <c r="E8" s="5" t="n">
        <v>3126239</v>
      </c>
      <c r="F8" s="5" t="n">
        <v>3441997</v>
      </c>
    </row>
    <row r="9" spans="1:6">
      <c r="A9" s="4" t="s">
        <v>428</v>
      </c>
    </row>
    <row r="10" spans="1:6">
      <c r="A10" s="3" t="s">
        <v>424</v>
      </c>
    </row>
    <row r="11" spans="1:6">
      <c r="A11" s="4" t="s">
        <v>425</v>
      </c>
      <c r="C11" s="5" t="n">
        <v>532342</v>
      </c>
      <c r="D11" s="5" t="n">
        <v>1534075</v>
      </c>
      <c r="E11" s="5" t="n">
        <v>2524701</v>
      </c>
    </row>
    <row r="12" spans="1:6">
      <c r="A12" s="4" t="s">
        <v>426</v>
      </c>
      <c r="C12" s="5" t="n">
        <v>814017</v>
      </c>
      <c r="D12" s="5" t="n">
        <v>-1001733</v>
      </c>
      <c r="F12" s="5" t="n">
        <v>-990626</v>
      </c>
    </row>
    <row r="13" spans="1:6">
      <c r="A13" s="4" t="s">
        <v>427</v>
      </c>
      <c r="B13" s="5" t="n">
        <v>1346359</v>
      </c>
      <c r="C13" s="5" t="n">
        <v>1346359</v>
      </c>
      <c r="D13" s="5" t="n">
        <v>532342</v>
      </c>
      <c r="E13" s="5" t="n">
        <v>1534075</v>
      </c>
      <c r="F13" s="5" t="n">
        <v>2524701</v>
      </c>
    </row>
    <row r="14" spans="1:6">
      <c r="A14" s="4" t="s">
        <v>429</v>
      </c>
    </row>
    <row r="15" spans="1:6">
      <c r="A15" s="3" t="s">
        <v>424</v>
      </c>
    </row>
    <row r="16" spans="1:6">
      <c r="A16" s="4" t="s">
        <v>425</v>
      </c>
      <c r="C16" s="5" t="n">
        <v>205749</v>
      </c>
      <c r="D16" s="5" t="n">
        <v>1592164</v>
      </c>
      <c r="E16" s="5" t="n">
        <v>917296</v>
      </c>
    </row>
    <row r="17" spans="1:6">
      <c r="A17" s="4" t="s">
        <v>426</v>
      </c>
      <c r="C17" s="5" t="n">
        <v>-14820</v>
      </c>
      <c r="D17" s="5" t="n">
        <v>-1386415</v>
      </c>
      <c r="F17" s="5" t="n">
        <v>674868</v>
      </c>
    </row>
    <row r="18" spans="1:6">
      <c r="A18" s="4" t="s">
        <v>427</v>
      </c>
      <c r="B18" s="6" t="n">
        <v>190929</v>
      </c>
      <c r="C18" s="6" t="n">
        <v>190929</v>
      </c>
      <c r="D18" s="6" t="n">
        <v>205749</v>
      </c>
      <c r="E18" s="6" t="n">
        <v>1592164</v>
      </c>
      <c r="F18" s="6" t="n">
        <v>917296</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0</v>
      </c>
      <c r="B1" s="2" t="s">
        <v>1</v>
      </c>
    </row>
    <row r="2" spans="1:4">
      <c r="B2" s="2" t="s">
        <v>2</v>
      </c>
      <c r="C2" s="2" t="s">
        <v>32</v>
      </c>
      <c r="D2" s="2" t="s">
        <v>82</v>
      </c>
    </row>
    <row r="3" spans="1:4">
      <c r="A3" s="3" t="s">
        <v>431</v>
      </c>
    </row>
    <row r="4" spans="1:4">
      <c r="A4" s="4" t="s">
        <v>432</v>
      </c>
      <c r="B4" s="6" t="n">
        <v>8100000</v>
      </c>
    </row>
    <row r="5" spans="1:4">
      <c r="A5" s="4" t="s">
        <v>92</v>
      </c>
      <c r="B5" s="6" t="n">
        <v>7700522</v>
      </c>
    </row>
    <row r="6" spans="1:4">
      <c r="A6" s="4" t="s">
        <v>433</v>
      </c>
      <c r="B6" s="5" t="n">
        <v>11600000</v>
      </c>
    </row>
    <row r="7" spans="1:4">
      <c r="A7" s="4" t="s">
        <v>434</v>
      </c>
      <c r="B7" s="6" t="n">
        <v>22184329</v>
      </c>
      <c r="C7" s="6" t="n">
        <v>23527090</v>
      </c>
    </row>
    <row r="8" spans="1:4">
      <c r="A8" s="4" t="s">
        <v>435</v>
      </c>
      <c r="B8" s="5" t="n">
        <v>-19208323</v>
      </c>
      <c r="C8" s="5" t="n">
        <v>-20849987</v>
      </c>
    </row>
    <row r="9" spans="1:4">
      <c r="A9" s="4" t="s">
        <v>436</v>
      </c>
      <c r="B9" s="5" t="n">
        <v>2976006</v>
      </c>
      <c r="C9" s="5" t="n">
        <v>2677103</v>
      </c>
    </row>
    <row r="10" spans="1:4">
      <c r="A10" s="4" t="s">
        <v>437</v>
      </c>
      <c r="B10" s="6" t="n">
        <v>1000000</v>
      </c>
      <c r="C10" s="5" t="n">
        <v>1500000</v>
      </c>
      <c r="D10" s="6" t="n">
        <v>2600000</v>
      </c>
    </row>
    <row r="11" spans="1:4">
      <c r="A11" s="4" t="s">
        <v>389</v>
      </c>
    </row>
    <row r="12" spans="1:4">
      <c r="A12" s="3" t="s">
        <v>431</v>
      </c>
    </row>
    <row r="13" spans="1:4">
      <c r="A13" s="4" t="s">
        <v>438</v>
      </c>
      <c r="B13" s="4" t="s">
        <v>391</v>
      </c>
    </row>
    <row r="14" spans="1:4">
      <c r="A14" s="4" t="s">
        <v>392</v>
      </c>
    </row>
    <row r="15" spans="1:4">
      <c r="A15" s="3" t="s">
        <v>431</v>
      </c>
    </row>
    <row r="16" spans="1:4">
      <c r="A16" s="4" t="s">
        <v>438</v>
      </c>
      <c r="B16" s="4" t="s">
        <v>393</v>
      </c>
    </row>
    <row r="17" spans="1:4">
      <c r="A17" s="4" t="s">
        <v>439</v>
      </c>
    </row>
    <row r="18" spans="1:4">
      <c r="A18" s="3" t="s">
        <v>431</v>
      </c>
    </row>
    <row r="19" spans="1:4">
      <c r="A19" s="4" t="s">
        <v>434</v>
      </c>
      <c r="B19" s="6" t="n">
        <v>17886124</v>
      </c>
      <c r="C19" s="5" t="n">
        <v>18765548</v>
      </c>
    </row>
    <row r="20" spans="1:4">
      <c r="A20" s="4" t="s">
        <v>440</v>
      </c>
    </row>
    <row r="21" spans="1:4">
      <c r="A21" s="3" t="s">
        <v>431</v>
      </c>
    </row>
    <row r="22" spans="1:4">
      <c r="A22" s="4" t="s">
        <v>438</v>
      </c>
      <c r="B22" s="4" t="s">
        <v>391</v>
      </c>
    </row>
    <row r="23" spans="1:4">
      <c r="A23" s="4" t="s">
        <v>441</v>
      </c>
    </row>
    <row r="24" spans="1:4">
      <c r="A24" s="3" t="s">
        <v>431</v>
      </c>
    </row>
    <row r="25" spans="1:4">
      <c r="A25" s="4" t="s">
        <v>438</v>
      </c>
      <c r="B25" s="4" t="s">
        <v>442</v>
      </c>
    </row>
    <row r="26" spans="1:4">
      <c r="A26" s="4" t="s">
        <v>443</v>
      </c>
    </row>
    <row r="27" spans="1:4">
      <c r="A27" s="3" t="s">
        <v>431</v>
      </c>
    </row>
    <row r="28" spans="1:4">
      <c r="A28" s="4" t="s">
        <v>434</v>
      </c>
      <c r="B28" s="6" t="n">
        <v>3721176</v>
      </c>
      <c r="C28" s="5" t="n">
        <v>3659559</v>
      </c>
    </row>
    <row r="29" spans="1:4">
      <c r="A29" s="4" t="s">
        <v>444</v>
      </c>
    </row>
    <row r="30" spans="1:4">
      <c r="A30" s="3" t="s">
        <v>431</v>
      </c>
    </row>
    <row r="31" spans="1:4">
      <c r="A31" s="4" t="s">
        <v>434</v>
      </c>
      <c r="B31" s="6" t="n">
        <v>488802</v>
      </c>
      <c r="C31" s="5" t="n">
        <v>789067</v>
      </c>
    </row>
    <row r="32" spans="1:4">
      <c r="A32" s="4" t="s">
        <v>445</v>
      </c>
    </row>
    <row r="33" spans="1:4">
      <c r="A33" s="3" t="s">
        <v>431</v>
      </c>
    </row>
    <row r="34" spans="1:4">
      <c r="A34" s="4" t="s">
        <v>438</v>
      </c>
      <c r="B34" s="4" t="s">
        <v>391</v>
      </c>
    </row>
    <row r="35" spans="1:4">
      <c r="A35" s="4" t="s">
        <v>446</v>
      </c>
    </row>
    <row r="36" spans="1:4">
      <c r="A36" s="3" t="s">
        <v>431</v>
      </c>
    </row>
    <row r="37" spans="1:4">
      <c r="A37" s="4" t="s">
        <v>434</v>
      </c>
      <c r="B37" s="6" t="n">
        <v>88227</v>
      </c>
      <c r="C37" s="6" t="n">
        <v>3129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21115125</v>
      </c>
      <c r="C4" s="6" t="n">
        <v>28163118</v>
      </c>
      <c r="D4" s="6" t="n">
        <v>26956741</v>
      </c>
    </row>
    <row r="5" spans="1:4">
      <c r="A5" s="4" t="s">
        <v>85</v>
      </c>
      <c r="B5" s="5" t="n">
        <v>1527441</v>
      </c>
      <c r="C5" s="5" t="n">
        <v>3891301</v>
      </c>
      <c r="D5" s="5" t="n">
        <v>4850724</v>
      </c>
    </row>
    <row r="6" spans="1:4">
      <c r="A6" s="4" t="s">
        <v>86</v>
      </c>
      <c r="B6" s="5" t="n">
        <v>22642566</v>
      </c>
      <c r="C6" s="5" t="n">
        <v>32054419</v>
      </c>
      <c r="D6" s="5" t="n">
        <v>31807465</v>
      </c>
    </row>
    <row r="7" spans="1:4">
      <c r="A7" s="3" t="s">
        <v>87</v>
      </c>
    </row>
    <row r="8" spans="1:4">
      <c r="A8" s="4" t="s">
        <v>88</v>
      </c>
      <c r="B8" s="5" t="n">
        <v>17814271</v>
      </c>
      <c r="C8" s="5" t="n">
        <v>21524826</v>
      </c>
      <c r="D8" s="5" t="n">
        <v>19592149</v>
      </c>
    </row>
    <row r="9" spans="1:4">
      <c r="A9" s="4" t="s">
        <v>89</v>
      </c>
      <c r="B9" s="5" t="n">
        <v>786867</v>
      </c>
      <c r="C9" s="5" t="n">
        <v>3006352</v>
      </c>
      <c r="D9" s="5" t="n">
        <v>5236791</v>
      </c>
    </row>
    <row r="10" spans="1:4">
      <c r="A10" s="4" t="s">
        <v>90</v>
      </c>
      <c r="B10" s="5" t="n">
        <v>15252794</v>
      </c>
      <c r="C10" s="5" t="n">
        <v>14625061</v>
      </c>
      <c r="D10" s="5" t="n">
        <v>15499230</v>
      </c>
    </row>
    <row r="11" spans="1:4">
      <c r="A11" s="4" t="s">
        <v>91</v>
      </c>
      <c r="B11" s="5" t="n">
        <v>16961773</v>
      </c>
      <c r="C11" s="5" t="n">
        <v>18134580</v>
      </c>
      <c r="D11" s="5" t="n">
        <v>19908020</v>
      </c>
    </row>
    <row r="12" spans="1:4">
      <c r="A12" s="4" t="s">
        <v>92</v>
      </c>
      <c r="B12" s="5" t="n">
        <v>-7700522</v>
      </c>
    </row>
    <row r="13" spans="1:4">
      <c r="A13" s="4" t="s">
        <v>93</v>
      </c>
      <c r="C13" s="5" t="n">
        <v>0</v>
      </c>
      <c r="D13" s="5" t="n">
        <v>0</v>
      </c>
    </row>
    <row r="14" spans="1:4">
      <c r="A14" s="4" t="s">
        <v>94</v>
      </c>
      <c r="B14" s="5" t="n">
        <v>43115183</v>
      </c>
      <c r="C14" s="5" t="n">
        <v>57290819</v>
      </c>
      <c r="D14" s="5" t="n">
        <v>60236190</v>
      </c>
    </row>
    <row r="15" spans="1:4">
      <c r="A15" s="4" t="s">
        <v>95</v>
      </c>
      <c r="B15" s="5" t="n">
        <v>-20472617</v>
      </c>
      <c r="C15" s="5" t="n">
        <v>-25236400</v>
      </c>
      <c r="D15" s="5" t="n">
        <v>-28428725</v>
      </c>
    </row>
    <row r="16" spans="1:4">
      <c r="A16" s="3" t="s">
        <v>96</v>
      </c>
    </row>
    <row r="17" spans="1:4">
      <c r="A17" s="4" t="s">
        <v>97</v>
      </c>
      <c r="B17" s="5" t="n">
        <v>658384</v>
      </c>
      <c r="C17" s="5" t="n">
        <v>758153</v>
      </c>
      <c r="D17" s="5" t="n">
        <v>966403</v>
      </c>
    </row>
    <row r="18" spans="1:4">
      <c r="A18" s="4" t="s">
        <v>98</v>
      </c>
      <c r="B18" s="5" t="n">
        <v>-448581</v>
      </c>
      <c r="C18" s="5" t="n">
        <v>-210488</v>
      </c>
      <c r="D18" s="5" t="n">
        <v>58537</v>
      </c>
    </row>
    <row r="19" spans="1:4">
      <c r="A19" s="4" t="s">
        <v>99</v>
      </c>
      <c r="B19" s="5" t="n">
        <v>-672727</v>
      </c>
      <c r="C19" s="5" t="n">
        <v>661192</v>
      </c>
      <c r="D19" s="5" t="n">
        <v>258725</v>
      </c>
    </row>
    <row r="20" spans="1:4">
      <c r="A20" s="4" t="s">
        <v>100</v>
      </c>
      <c r="B20" s="5" t="n">
        <v>1034396</v>
      </c>
      <c r="C20" s="5" t="n">
        <v>9206919</v>
      </c>
      <c r="D20" s="5" t="n">
        <v>0</v>
      </c>
    </row>
    <row r="21" spans="1:4">
      <c r="A21" s="4" t="s">
        <v>101</v>
      </c>
      <c r="B21" s="5" t="n">
        <v>0</v>
      </c>
      <c r="C21" s="5" t="n">
        <v>0</v>
      </c>
      <c r="D21" s="5" t="n">
        <v>-1319287</v>
      </c>
    </row>
    <row r="22" spans="1:4">
      <c r="A22" s="4" t="s">
        <v>102</v>
      </c>
      <c r="B22" s="5" t="n">
        <v>571472</v>
      </c>
      <c r="C22" s="5" t="n">
        <v>10415776</v>
      </c>
      <c r="D22" s="5" t="n">
        <v>-35622</v>
      </c>
    </row>
    <row r="23" spans="1:4">
      <c r="A23" s="4" t="s">
        <v>103</v>
      </c>
      <c r="B23" s="5" t="n">
        <v>-19901145</v>
      </c>
      <c r="C23" s="5" t="n">
        <v>-14820624</v>
      </c>
      <c r="D23" s="5" t="n">
        <v>-28464347</v>
      </c>
    </row>
    <row r="24" spans="1:4">
      <c r="A24" s="4" t="s">
        <v>104</v>
      </c>
      <c r="B24" s="5" t="n">
        <v>-3130000</v>
      </c>
      <c r="C24" s="5" t="n">
        <v>25000</v>
      </c>
      <c r="D24" s="5" t="n">
        <v>180000</v>
      </c>
    </row>
    <row r="25" spans="1:4">
      <c r="A25" s="4" t="s">
        <v>105</v>
      </c>
      <c r="B25" s="5" t="n">
        <v>-23031145</v>
      </c>
      <c r="C25" s="5" t="n">
        <v>-14795624</v>
      </c>
      <c r="D25" s="5" t="n">
        <v>-28284347</v>
      </c>
    </row>
    <row r="26" spans="1:4">
      <c r="A26" s="4" t="s">
        <v>106</v>
      </c>
      <c r="B26" s="5" t="n">
        <v>0</v>
      </c>
      <c r="C26" s="5" t="n">
        <v>-47443</v>
      </c>
      <c r="D26" s="5" t="n">
        <v>-386442</v>
      </c>
    </row>
    <row r="27" spans="1:4">
      <c r="A27" s="4" t="s">
        <v>107</v>
      </c>
      <c r="B27" s="5" t="n">
        <v>-23031145</v>
      </c>
      <c r="C27" s="5" t="n">
        <v>-14843067</v>
      </c>
      <c r="D27" s="5" t="n">
        <v>-28670789</v>
      </c>
    </row>
    <row r="28" spans="1:4">
      <c r="A28" s="4" t="s">
        <v>108</v>
      </c>
      <c r="B28" s="5" t="n">
        <v>-402971</v>
      </c>
      <c r="C28" s="5" t="n">
        <v>149651</v>
      </c>
      <c r="D28" s="5" t="n">
        <v>458745</v>
      </c>
    </row>
    <row r="29" spans="1:4">
      <c r="A29" s="4" t="s">
        <v>109</v>
      </c>
      <c r="B29" s="6" t="n">
        <v>-23434116</v>
      </c>
      <c r="C29" s="6" t="n">
        <v>-14693416</v>
      </c>
      <c r="D29" s="6" t="n">
        <v>-28212044</v>
      </c>
    </row>
    <row r="30" spans="1:4">
      <c r="A30" s="3" t="s">
        <v>110</v>
      </c>
    </row>
    <row r="31" spans="1:4">
      <c r="A31" s="4" t="s">
        <v>111</v>
      </c>
      <c r="B31" s="7" t="n">
        <v>-0.37</v>
      </c>
      <c r="C31" s="7" t="n">
        <v>-0.23</v>
      </c>
      <c r="D31" s="7" t="n">
        <v>-0.45</v>
      </c>
    </row>
    <row r="32" spans="1:4">
      <c r="A32" s="3" t="s">
        <v>112</v>
      </c>
    </row>
    <row r="33" spans="1:4">
      <c r="A33" s="4" t="s">
        <v>111</v>
      </c>
      <c r="B33" s="7" t="n">
        <v>-0.37</v>
      </c>
      <c r="C33" s="7" t="n">
        <v>-0.23</v>
      </c>
      <c r="D33" s="7" t="n">
        <v>-0.45</v>
      </c>
    </row>
    <row r="34" spans="1:4">
      <c r="A34" s="3" t="s">
        <v>113</v>
      </c>
    </row>
    <row r="35" spans="1:4">
      <c r="A35" s="4" t="s">
        <v>114</v>
      </c>
      <c r="B35" s="5" t="n">
        <v>64045675</v>
      </c>
      <c r="C35" s="5" t="n">
        <v>63465797</v>
      </c>
      <c r="D35" s="5" t="n">
        <v>62638675</v>
      </c>
    </row>
    <row r="36" spans="1:4">
      <c r="A36" s="4" t="s">
        <v>115</v>
      </c>
      <c r="B36" s="5" t="n">
        <v>64045675</v>
      </c>
      <c r="C36" s="5" t="n">
        <v>63465797</v>
      </c>
      <c r="D36" s="5" t="n">
        <v>62638675</v>
      </c>
    </row>
    <row r="37" spans="1:4">
      <c r="A37" s="4" t="s">
        <v>116</v>
      </c>
      <c r="B37" s="6" t="n">
        <v>809099</v>
      </c>
      <c r="C37" s="6" t="n">
        <v>-1060186</v>
      </c>
      <c r="D37" s="6" t="n">
        <v>-1102859</v>
      </c>
    </row>
    <row r="38" spans="1:4">
      <c r="A38" s="4" t="s">
        <v>117</v>
      </c>
      <c r="B38" s="5" t="n">
        <v>33464</v>
      </c>
      <c r="C38" s="5" t="n">
        <v>104362</v>
      </c>
      <c r="D38" s="5" t="n">
        <v>681346</v>
      </c>
    </row>
    <row r="39" spans="1:4">
      <c r="A39" s="4" t="s">
        <v>118</v>
      </c>
      <c r="B39" s="5" t="n">
        <v>-48284</v>
      </c>
      <c r="C39" s="5" t="n">
        <v>-1490776</v>
      </c>
      <c r="D39" s="5" t="n">
        <v>-6477</v>
      </c>
    </row>
    <row r="40" spans="1:4">
      <c r="A40" s="4" t="s">
        <v>119</v>
      </c>
      <c r="B40" s="5" t="n">
        <v>794279</v>
      </c>
      <c r="C40" s="5" t="n">
        <v>-2446600</v>
      </c>
      <c r="D40" s="5" t="n">
        <v>-427990</v>
      </c>
    </row>
    <row r="41" spans="1:4">
      <c r="A41" s="4" t="s">
        <v>120</v>
      </c>
      <c r="B41" s="5" t="n">
        <v>-22236866</v>
      </c>
      <c r="C41" s="5" t="n">
        <v>-17289667</v>
      </c>
      <c r="D41" s="5" t="n">
        <v>-29098779</v>
      </c>
    </row>
    <row r="42" spans="1:4">
      <c r="A42" s="4" t="s">
        <v>121</v>
      </c>
      <c r="B42" s="5" t="n">
        <v>-398051</v>
      </c>
      <c r="C42" s="5" t="n">
        <v>-91200</v>
      </c>
      <c r="D42" s="5" t="n">
        <v>570977</v>
      </c>
    </row>
    <row r="43" spans="1:4">
      <c r="A43" s="4" t="s">
        <v>122</v>
      </c>
      <c r="B43" s="6" t="n">
        <v>-22634917</v>
      </c>
      <c r="C43" s="6" t="n">
        <v>-17380867</v>
      </c>
      <c r="D43" s="6" t="n">
        <v>-285278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7</v>
      </c>
      <c r="B1" s="2" t="s">
        <v>350</v>
      </c>
      <c r="C1" s="2" t="s">
        <v>1</v>
      </c>
    </row>
    <row r="2" spans="1:10">
      <c r="B2" s="2" t="s">
        <v>448</v>
      </c>
      <c r="C2" s="2" t="s">
        <v>2</v>
      </c>
      <c r="D2" s="2" t="s">
        <v>32</v>
      </c>
      <c r="E2" s="2" t="s">
        <v>82</v>
      </c>
      <c r="F2" s="2" t="s">
        <v>421</v>
      </c>
      <c r="G2" s="2" t="s">
        <v>449</v>
      </c>
      <c r="H2" s="2" t="s">
        <v>450</v>
      </c>
      <c r="I2" s="2" t="s">
        <v>451</v>
      </c>
      <c r="J2" s="2" t="s">
        <v>452</v>
      </c>
    </row>
    <row r="3" spans="1:10">
      <c r="A3" s="3" t="s">
        <v>453</v>
      </c>
    </row>
    <row r="4" spans="1:10">
      <c r="A4" s="4" t="s">
        <v>454</v>
      </c>
      <c r="C4" s="6" t="n">
        <v>61375401</v>
      </c>
    </row>
    <row r="5" spans="1:10">
      <c r="A5" s="4" t="s">
        <v>455</v>
      </c>
      <c r="B5" s="6" t="n">
        <v>352000</v>
      </c>
    </row>
    <row r="6" spans="1:10">
      <c r="A6" s="4" t="s">
        <v>456</v>
      </c>
      <c r="B6" s="6" t="n">
        <v>1300000</v>
      </c>
      <c r="D6" s="6" t="n">
        <v>171000</v>
      </c>
      <c r="F6" s="6" t="n">
        <v>646000</v>
      </c>
      <c r="G6" s="6" t="n">
        <v>817000</v>
      </c>
    </row>
    <row r="7" spans="1:10">
      <c r="A7" s="3" t="s">
        <v>457</v>
      </c>
    </row>
    <row r="8" spans="1:10">
      <c r="A8" s="4" t="s">
        <v>458</v>
      </c>
      <c r="F8" s="5" t="n">
        <v>3000000</v>
      </c>
    </row>
    <row r="9" spans="1:10">
      <c r="A9" s="4" t="s">
        <v>459</v>
      </c>
      <c r="C9" s="5" t="n">
        <v>2500000</v>
      </c>
    </row>
    <row r="10" spans="1:10">
      <c r="A10" s="4" t="s">
        <v>460</v>
      </c>
      <c r="J10" s="6" t="n">
        <v>15000000</v>
      </c>
    </row>
    <row r="11" spans="1:10">
      <c r="A11" s="4" t="s">
        <v>461</v>
      </c>
      <c r="C11" s="6" t="n">
        <v>1000000</v>
      </c>
    </row>
    <row r="12" spans="1:10">
      <c r="A12" s="4" t="s">
        <v>462</v>
      </c>
      <c r="C12" s="5" t="n">
        <v>7589000</v>
      </c>
    </row>
    <row r="13" spans="1:10">
      <c r="A13" s="4" t="s">
        <v>463</v>
      </c>
      <c r="C13" s="6" t="n">
        <v>24700000</v>
      </c>
    </row>
    <row r="14" spans="1:10">
      <c r="A14" s="4" t="s">
        <v>464</v>
      </c>
      <c r="C14" s="5" t="n">
        <v>140000</v>
      </c>
    </row>
    <row r="15" spans="1:10">
      <c r="A15" s="4" t="s">
        <v>465</v>
      </c>
      <c r="C15" s="5" t="n">
        <v>20472617</v>
      </c>
      <c r="D15" s="5" t="n">
        <v>25236400</v>
      </c>
      <c r="E15" s="6" t="n">
        <v>28428725</v>
      </c>
      <c r="F15" s="6" t="n">
        <v>-35900000</v>
      </c>
    </row>
    <row r="16" spans="1:10">
      <c r="A16" s="4" t="s">
        <v>466</v>
      </c>
    </row>
    <row r="17" spans="1:10">
      <c r="A17" s="3" t="s">
        <v>453</v>
      </c>
    </row>
    <row r="18" spans="1:10">
      <c r="A18" s="4" t="s">
        <v>454</v>
      </c>
      <c r="C18" s="6" t="n">
        <v>300000</v>
      </c>
    </row>
    <row r="19" spans="1:10">
      <c r="A19" s="4" t="s">
        <v>467</v>
      </c>
      <c r="D19" s="6" t="n">
        <v>0</v>
      </c>
    </row>
    <row r="20" spans="1:10">
      <c r="A20" s="4" t="s">
        <v>468</v>
      </c>
    </row>
    <row r="21" spans="1:10">
      <c r="A21" s="3" t="s">
        <v>457</v>
      </c>
    </row>
    <row r="22" spans="1:10">
      <c r="A22" s="4" t="s">
        <v>469</v>
      </c>
      <c r="I22" s="6" t="n">
        <v>1300000</v>
      </c>
    </row>
    <row r="23" spans="1:10">
      <c r="A23" s="4" t="s">
        <v>470</v>
      </c>
      <c r="H23" s="4" t="s">
        <v>471</v>
      </c>
    </row>
  </sheetData>
  <mergeCells count="2">
    <mergeCell ref="A1:A2"/>
    <mergeCell ref="C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2</v>
      </c>
      <c r="B1" s="2" t="s">
        <v>350</v>
      </c>
      <c r="J1" s="2" t="s">
        <v>1</v>
      </c>
    </row>
    <row r="2" spans="1:13">
      <c r="B2" s="2" t="s">
        <v>2</v>
      </c>
      <c r="C2" s="2" t="s">
        <v>473</v>
      </c>
      <c r="D2" s="2" t="s">
        <v>4</v>
      </c>
      <c r="E2" s="2" t="s">
        <v>474</v>
      </c>
      <c r="F2" s="2" t="s">
        <v>32</v>
      </c>
      <c r="G2" s="2" t="s">
        <v>450</v>
      </c>
      <c r="H2" s="2" t="s">
        <v>475</v>
      </c>
      <c r="I2" s="2" t="s">
        <v>448</v>
      </c>
      <c r="J2" s="2" t="s">
        <v>2</v>
      </c>
      <c r="K2" s="2" t="s">
        <v>32</v>
      </c>
      <c r="L2" s="2" t="s">
        <v>82</v>
      </c>
      <c r="M2" s="2" t="s">
        <v>421</v>
      </c>
    </row>
    <row r="3" spans="1:13">
      <c r="A3" s="3" t="s">
        <v>476</v>
      </c>
    </row>
    <row r="4" spans="1:13">
      <c r="A4" s="4" t="s">
        <v>106</v>
      </c>
      <c r="J4" s="6" t="n">
        <v>0</v>
      </c>
      <c r="K4" s="6" t="n">
        <v>-47443</v>
      </c>
      <c r="L4" s="6" t="n">
        <v>-386442</v>
      </c>
    </row>
    <row r="5" spans="1:13">
      <c r="A5" s="3" t="s">
        <v>477</v>
      </c>
    </row>
    <row r="6" spans="1:13">
      <c r="A6" s="4" t="s">
        <v>478</v>
      </c>
      <c r="B6" s="6" t="n">
        <v>83394104</v>
      </c>
      <c r="F6" s="6" t="n">
        <v>101156222</v>
      </c>
      <c r="J6" s="5" t="n">
        <v>83394104</v>
      </c>
      <c r="K6" s="5" t="n">
        <v>101156222</v>
      </c>
    </row>
    <row r="7" spans="1:13">
      <c r="A7" s="4" t="s">
        <v>479</v>
      </c>
      <c r="B7" s="5" t="n">
        <v>13365707</v>
      </c>
      <c r="F7" s="5" t="n">
        <v>11276844</v>
      </c>
      <c r="J7" s="5" t="n">
        <v>13365707</v>
      </c>
      <c r="K7" s="5" t="n">
        <v>11276844</v>
      </c>
    </row>
    <row r="8" spans="1:13">
      <c r="A8" s="4" t="s">
        <v>480</v>
      </c>
      <c r="B8" s="6" t="n">
        <v>6373000</v>
      </c>
      <c r="C8" s="6" t="n">
        <v>5795000</v>
      </c>
      <c r="D8" s="6" t="n">
        <v>4355000</v>
      </c>
      <c r="E8" s="6" t="n">
        <v>6119000</v>
      </c>
      <c r="F8" s="6" t="n">
        <v>4612000</v>
      </c>
      <c r="G8" s="6" t="n">
        <v>8001000</v>
      </c>
      <c r="H8" s="6" t="n">
        <v>10857000</v>
      </c>
      <c r="I8" s="6" t="n">
        <v>8585000</v>
      </c>
      <c r="J8" s="5" t="n">
        <v>22642566</v>
      </c>
      <c r="K8" s="5" t="n">
        <v>32054419</v>
      </c>
      <c r="L8" s="5" t="n">
        <v>31807465</v>
      </c>
    </row>
    <row r="9" spans="1:13">
      <c r="A9" s="4" t="s">
        <v>465</v>
      </c>
      <c r="J9" s="5" t="n">
        <v>-20472617</v>
      </c>
      <c r="K9" s="5" t="n">
        <v>-25236400</v>
      </c>
      <c r="L9" s="5" t="n">
        <v>-28428725</v>
      </c>
      <c r="M9" s="6" t="n">
        <v>35900000</v>
      </c>
    </row>
    <row r="10" spans="1:13">
      <c r="A10" s="4" t="s">
        <v>107</v>
      </c>
      <c r="J10" s="6" t="n">
        <v>-23031145</v>
      </c>
      <c r="K10" s="5" t="n">
        <v>-14843067</v>
      </c>
      <c r="L10" s="5" t="n">
        <v>-28670789</v>
      </c>
    </row>
    <row r="11" spans="1:13">
      <c r="A11" s="4" t="s">
        <v>468</v>
      </c>
    </row>
    <row r="12" spans="1:13">
      <c r="A12" s="3" t="s">
        <v>476</v>
      </c>
    </row>
    <row r="13" spans="1:13">
      <c r="A13" s="4" t="s">
        <v>106</v>
      </c>
      <c r="K13" s="5" t="n">
        <v>0</v>
      </c>
      <c r="L13" s="5" t="n">
        <v>-102305</v>
      </c>
    </row>
    <row r="14" spans="1:13">
      <c r="A14" s="4" t="s">
        <v>481</v>
      </c>
    </row>
    <row r="15" spans="1:13">
      <c r="A15" s="3" t="s">
        <v>476</v>
      </c>
    </row>
    <row r="16" spans="1:13">
      <c r="A16" s="4" t="s">
        <v>106</v>
      </c>
      <c r="K16" s="6" t="n">
        <v>-47443</v>
      </c>
      <c r="L16" s="6" t="n">
        <v>-284137</v>
      </c>
    </row>
  </sheetData>
  <mergeCells count="3">
    <mergeCell ref="A1:A2"/>
    <mergeCell ref="B1:I1"/>
    <mergeCell ref="J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2</v>
      </c>
      <c r="B1" s="2" t="s">
        <v>483</v>
      </c>
      <c r="C1" s="2" t="s">
        <v>1</v>
      </c>
    </row>
    <row r="2" spans="1:6">
      <c r="B2" s="2" t="s">
        <v>484</v>
      </c>
      <c r="C2" s="2" t="s">
        <v>2</v>
      </c>
      <c r="D2" s="2" t="s">
        <v>32</v>
      </c>
      <c r="E2" s="2" t="s">
        <v>82</v>
      </c>
      <c r="F2" s="2" t="s">
        <v>449</v>
      </c>
    </row>
    <row r="3" spans="1:6">
      <c r="A3" s="3" t="s">
        <v>485</v>
      </c>
    </row>
    <row r="4" spans="1:6">
      <c r="A4" s="4" t="s">
        <v>486</v>
      </c>
      <c r="C4" s="6" t="n">
        <v>1</v>
      </c>
      <c r="D4" s="6" t="n">
        <v>300000</v>
      </c>
    </row>
    <row r="5" spans="1:6">
      <c r="A5" s="4" t="s">
        <v>487</v>
      </c>
      <c r="C5" s="5" t="n">
        <v>8106819</v>
      </c>
      <c r="D5" s="5" t="n">
        <v>0</v>
      </c>
      <c r="E5" s="6" t="n">
        <v>0</v>
      </c>
    </row>
    <row r="6" spans="1:6">
      <c r="A6" s="3" t="s">
        <v>488</v>
      </c>
    </row>
    <row r="7" spans="1:6">
      <c r="A7" s="4" t="s">
        <v>44</v>
      </c>
      <c r="C7" s="6" t="n">
        <v>844023</v>
      </c>
      <c r="D7" s="6" t="n">
        <v>946082</v>
      </c>
      <c r="F7" s="6" t="n">
        <v>976451</v>
      </c>
    </row>
    <row r="8" spans="1:6">
      <c r="A8" s="4" t="s">
        <v>406</v>
      </c>
    </row>
    <row r="9" spans="1:6">
      <c r="A9" s="3" t="s">
        <v>485</v>
      </c>
    </row>
    <row r="10" spans="1:6">
      <c r="A10" s="4" t="s">
        <v>489</v>
      </c>
      <c r="C10" s="4" t="s">
        <v>490</v>
      </c>
    </row>
    <row r="11" spans="1:6">
      <c r="A11" s="4" t="s">
        <v>487</v>
      </c>
      <c r="B11" s="6" t="n">
        <v>200000</v>
      </c>
    </row>
    <row r="12" spans="1:6">
      <c r="A12" s="4" t="s">
        <v>491</v>
      </c>
    </row>
    <row r="13" spans="1:6">
      <c r="A13" s="3" t="s">
        <v>485</v>
      </c>
    </row>
    <row r="14" spans="1:6">
      <c r="A14" s="4" t="s">
        <v>400</v>
      </c>
      <c r="C14" s="4" t="s">
        <v>401</v>
      </c>
    </row>
    <row r="15" spans="1:6">
      <c r="A15" s="4" t="s">
        <v>402</v>
      </c>
      <c r="C15" s="4" t="s">
        <v>403</v>
      </c>
    </row>
    <row r="16" spans="1:6">
      <c r="A16" s="4" t="s">
        <v>492</v>
      </c>
      <c r="C16" s="4" t="s">
        <v>493</v>
      </c>
    </row>
    <row r="17" spans="1:6">
      <c r="A17" s="4" t="s">
        <v>406</v>
      </c>
    </row>
    <row r="18" spans="1:6">
      <c r="A18" s="3" t="s">
        <v>485</v>
      </c>
    </row>
    <row r="19" spans="1:6">
      <c r="A19" s="4" t="s">
        <v>400</v>
      </c>
      <c r="C19" s="4" t="s">
        <v>407</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4</v>
      </c>
      <c r="B1" s="2" t="s">
        <v>1</v>
      </c>
    </row>
    <row r="2" spans="1:4">
      <c r="B2" s="2" t="s">
        <v>2</v>
      </c>
      <c r="C2" s="2" t="s">
        <v>32</v>
      </c>
      <c r="D2" s="2" t="s">
        <v>82</v>
      </c>
    </row>
    <row r="3" spans="1:4">
      <c r="A3" s="3" t="s">
        <v>495</v>
      </c>
    </row>
    <row r="4" spans="1:4">
      <c r="A4" s="4" t="s">
        <v>496</v>
      </c>
      <c r="B4" s="6" t="n">
        <v>946082</v>
      </c>
    </row>
    <row r="5" spans="1:4">
      <c r="A5" s="4" t="s">
        <v>497</v>
      </c>
      <c r="B5" s="5" t="n">
        <v>-102059</v>
      </c>
      <c r="C5" s="6" t="n">
        <v>-30369</v>
      </c>
    </row>
    <row r="6" spans="1:4">
      <c r="A6" s="4" t="s">
        <v>498</v>
      </c>
      <c r="B6" s="5" t="n">
        <v>844023</v>
      </c>
      <c r="C6" s="5" t="n">
        <v>946082</v>
      </c>
    </row>
    <row r="7" spans="1:4">
      <c r="A7" s="4" t="s">
        <v>499</v>
      </c>
      <c r="B7" s="6" t="n">
        <v>0</v>
      </c>
      <c r="C7" s="6" t="n">
        <v>600000</v>
      </c>
      <c r="D7" s="6" t="n">
        <v>1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77529350</v>
      </c>
      <c r="C3" s="6" t="n">
        <v>80942817</v>
      </c>
    </row>
    <row r="4" spans="1:3">
      <c r="A4" s="4" t="s">
        <v>503</v>
      </c>
    </row>
    <row r="5" spans="1:3">
      <c r="A5" s="3" t="s">
        <v>501</v>
      </c>
    </row>
    <row r="6" spans="1:3">
      <c r="A6" s="4" t="s">
        <v>502</v>
      </c>
      <c r="B6" s="5" t="n">
        <v>15822495</v>
      </c>
      <c r="C6" s="5" t="n">
        <v>19767889</v>
      </c>
    </row>
    <row r="7" spans="1:3">
      <c r="A7" s="4" t="s">
        <v>504</v>
      </c>
    </row>
    <row r="8" spans="1:3">
      <c r="A8" s="3" t="s">
        <v>501</v>
      </c>
    </row>
    <row r="9" spans="1:3">
      <c r="A9" s="4" t="s">
        <v>502</v>
      </c>
      <c r="B9" s="5" t="n">
        <v>36091261</v>
      </c>
      <c r="C9" s="5" t="n">
        <v>46464663</v>
      </c>
    </row>
    <row r="10" spans="1:3">
      <c r="A10" s="4" t="s">
        <v>505</v>
      </c>
    </row>
    <row r="11" spans="1:3">
      <c r="A11" s="3" t="s">
        <v>501</v>
      </c>
    </row>
    <row r="12" spans="1:3">
      <c r="A12" s="4" t="s">
        <v>502</v>
      </c>
      <c r="B12" s="5" t="n">
        <v>7557029</v>
      </c>
      <c r="C12" s="5" t="n">
        <v>6886495</v>
      </c>
    </row>
    <row r="13" spans="1:3">
      <c r="A13" s="4" t="s">
        <v>506</v>
      </c>
    </row>
    <row r="14" spans="1:3">
      <c r="A14" s="3" t="s">
        <v>501</v>
      </c>
    </row>
    <row r="15" spans="1:3">
      <c r="A15" s="4" t="s">
        <v>502</v>
      </c>
      <c r="B15" s="5" t="n">
        <v>17727111</v>
      </c>
      <c r="C15" s="5" t="n">
        <v>7591733</v>
      </c>
    </row>
    <row r="16" spans="1:3">
      <c r="A16" s="4" t="s">
        <v>466</v>
      </c>
    </row>
    <row r="17" spans="1:3">
      <c r="A17" s="3" t="s">
        <v>501</v>
      </c>
    </row>
    <row r="18" spans="1:3">
      <c r="A18" s="4" t="s">
        <v>502</v>
      </c>
      <c r="B18" s="5" t="n">
        <v>331454</v>
      </c>
      <c r="C18" s="5" t="n">
        <v>232037</v>
      </c>
    </row>
    <row r="19" spans="1:3">
      <c r="A19" s="9" t="n">
        <v>1</v>
      </c>
    </row>
    <row r="20" spans="1:3">
      <c r="A20" s="3" t="s">
        <v>501</v>
      </c>
    </row>
    <row r="21" spans="1:3">
      <c r="A21" s="4" t="s">
        <v>502</v>
      </c>
      <c r="B21" s="5" t="n">
        <v>23298716</v>
      </c>
      <c r="C21" s="5" t="n">
        <v>36381078</v>
      </c>
    </row>
    <row r="22" spans="1:3">
      <c r="A22" s="4" t="s">
        <v>507</v>
      </c>
    </row>
    <row r="23" spans="1:3">
      <c r="A23" s="3" t="s">
        <v>501</v>
      </c>
    </row>
    <row r="24" spans="1:3">
      <c r="A24" s="4" t="s">
        <v>502</v>
      </c>
      <c r="B24" s="5" t="n">
        <v>15822495</v>
      </c>
      <c r="C24" s="5" t="n">
        <v>19767889</v>
      </c>
    </row>
    <row r="25" spans="1:3">
      <c r="A25" s="4" t="s">
        <v>508</v>
      </c>
    </row>
    <row r="26" spans="1:3">
      <c r="A26" s="3" t="s">
        <v>501</v>
      </c>
    </row>
    <row r="27" spans="1:3">
      <c r="A27" s="4" t="s">
        <v>502</v>
      </c>
      <c r="B27" s="5" t="n">
        <v>7144767</v>
      </c>
      <c r="C27" s="5" t="n">
        <v>16381152</v>
      </c>
    </row>
    <row r="28" spans="1:3">
      <c r="A28" s="4" t="s">
        <v>509</v>
      </c>
    </row>
    <row r="29" spans="1:3">
      <c r="A29" s="3" t="s">
        <v>501</v>
      </c>
    </row>
    <row r="30" spans="1:3">
      <c r="A30" s="4" t="s">
        <v>502</v>
      </c>
      <c r="B30" s="5" t="n">
        <v>331454</v>
      </c>
      <c r="C30" s="5" t="n">
        <v>232037</v>
      </c>
    </row>
    <row r="31" spans="1:3">
      <c r="A31" s="9" t="n">
        <v>2</v>
      </c>
    </row>
    <row r="32" spans="1:3">
      <c r="A32" s="3" t="s">
        <v>501</v>
      </c>
    </row>
    <row r="33" spans="1:3">
      <c r="A33" s="4" t="s">
        <v>502</v>
      </c>
      <c r="B33" s="5" t="n">
        <v>54230634</v>
      </c>
      <c r="C33" s="5" t="n">
        <v>44561739</v>
      </c>
    </row>
    <row r="34" spans="1:3">
      <c r="A34" s="4" t="s">
        <v>510</v>
      </c>
    </row>
    <row r="35" spans="1:3">
      <c r="A35" s="3" t="s">
        <v>501</v>
      </c>
    </row>
    <row r="36" spans="1:3">
      <c r="A36" s="4" t="s">
        <v>502</v>
      </c>
      <c r="B36" s="5" t="n">
        <v>28946494</v>
      </c>
      <c r="C36" s="5" t="n">
        <v>30083511</v>
      </c>
    </row>
    <row r="37" spans="1:3">
      <c r="A37" s="4" t="s">
        <v>511</v>
      </c>
    </row>
    <row r="38" spans="1:3">
      <c r="A38" s="3" t="s">
        <v>501</v>
      </c>
    </row>
    <row r="39" spans="1:3">
      <c r="A39" s="4" t="s">
        <v>502</v>
      </c>
      <c r="B39" s="5" t="n">
        <v>7557029</v>
      </c>
      <c r="C39" s="5" t="n">
        <v>6886495</v>
      </c>
    </row>
    <row r="40" spans="1:3">
      <c r="A40" s="4" t="s">
        <v>512</v>
      </c>
    </row>
    <row r="41" spans="1:3">
      <c r="A41" s="3" t="s">
        <v>501</v>
      </c>
    </row>
    <row r="42" spans="1:3">
      <c r="A42" s="4" t="s">
        <v>502</v>
      </c>
      <c r="B42" s="5" t="n">
        <v>17727111</v>
      </c>
      <c r="C42" s="5" t="n">
        <v>7591733</v>
      </c>
    </row>
    <row r="43" spans="1:3">
      <c r="A43" s="4" t="s">
        <v>513</v>
      </c>
    </row>
    <row r="44" spans="1:3">
      <c r="A44" s="3" t="s">
        <v>501</v>
      </c>
    </row>
    <row r="45" spans="1:3">
      <c r="A45" s="4" t="s">
        <v>502</v>
      </c>
      <c r="B45" s="5" t="n">
        <v>0</v>
      </c>
      <c r="C45" s="5" t="n">
        <v>0</v>
      </c>
    </row>
    <row r="46" spans="1:3">
      <c r="A46" s="9" t="n">
        <v>3</v>
      </c>
    </row>
    <row r="47" spans="1:3">
      <c r="A47" s="3" t="s">
        <v>501</v>
      </c>
    </row>
    <row r="48" spans="1:3">
      <c r="A48" s="4" t="s">
        <v>502</v>
      </c>
      <c r="B48" s="5" t="n">
        <v>0</v>
      </c>
      <c r="C48" s="5" t="n">
        <v>0</v>
      </c>
    </row>
    <row r="49" spans="1:3">
      <c r="A49" s="4" t="s">
        <v>514</v>
      </c>
    </row>
    <row r="50" spans="1:3">
      <c r="A50" s="3" t="s">
        <v>501</v>
      </c>
    </row>
    <row r="51" spans="1:3">
      <c r="A51" s="4" t="s">
        <v>502</v>
      </c>
      <c r="B51" s="5" t="n">
        <v>0</v>
      </c>
      <c r="C51" s="5" t="n">
        <v>0</v>
      </c>
    </row>
    <row r="52" spans="1:3">
      <c r="A52" s="4" t="s">
        <v>515</v>
      </c>
    </row>
    <row r="53" spans="1:3">
      <c r="A53" s="3" t="s">
        <v>501</v>
      </c>
    </row>
    <row r="54" spans="1:3">
      <c r="A54" s="4" t="s">
        <v>502</v>
      </c>
      <c r="B54" s="5" t="n">
        <v>0</v>
      </c>
      <c r="C54" s="5" t="n">
        <v>0</v>
      </c>
    </row>
    <row r="55" spans="1:3">
      <c r="A55" s="4" t="s">
        <v>516</v>
      </c>
    </row>
    <row r="56" spans="1:3">
      <c r="A56" s="3" t="s">
        <v>501</v>
      </c>
    </row>
    <row r="57" spans="1:3">
      <c r="A57" s="4" t="s">
        <v>502</v>
      </c>
      <c r="B57" s="5" t="n">
        <v>0</v>
      </c>
      <c r="C57" s="5" t="n">
        <v>0</v>
      </c>
    </row>
    <row r="58" spans="1:3">
      <c r="A58" s="4" t="s">
        <v>517</v>
      </c>
    </row>
    <row r="59" spans="1:3">
      <c r="A59" s="3" t="s">
        <v>501</v>
      </c>
    </row>
    <row r="60" spans="1:3">
      <c r="A60" s="4" t="s">
        <v>502</v>
      </c>
      <c r="B60" s="5" t="n">
        <v>0</v>
      </c>
      <c r="C60" s="5" t="n">
        <v>0</v>
      </c>
    </row>
    <row r="61" spans="1:3">
      <c r="A61" s="4" t="s">
        <v>518</v>
      </c>
    </row>
    <row r="62" spans="1:3">
      <c r="A62" s="3" t="s">
        <v>501</v>
      </c>
    </row>
    <row r="63" spans="1:3">
      <c r="A63" s="4" t="s">
        <v>502</v>
      </c>
      <c r="B63" s="6" t="n">
        <v>0</v>
      </c>
      <c r="C6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6" t="n">
        <v>61667245</v>
      </c>
      <c r="C3" s="6" t="n">
        <v>61120471</v>
      </c>
    </row>
    <row r="4" spans="1:3">
      <c r="A4" s="4" t="s">
        <v>522</v>
      </c>
      <c r="B4" s="5" t="n">
        <v>0</v>
      </c>
      <c r="C4" s="5" t="n">
        <v>0</v>
      </c>
    </row>
    <row r="5" spans="1:3">
      <c r="A5" s="4" t="s">
        <v>523</v>
      </c>
      <c r="B5" s="5" t="n">
        <v>-291844</v>
      </c>
      <c r="C5" s="5" t="n">
        <v>-177580</v>
      </c>
    </row>
    <row r="6" spans="1:3">
      <c r="A6" s="4" t="s">
        <v>524</v>
      </c>
      <c r="B6" s="5" t="n">
        <v>61375401</v>
      </c>
      <c r="C6" s="5" t="n">
        <v>60942891</v>
      </c>
    </row>
    <row r="7" spans="1:3">
      <c r="A7" s="4" t="s">
        <v>525</v>
      </c>
      <c r="B7" s="5" t="n">
        <v>37035174</v>
      </c>
    </row>
    <row r="8" spans="1:3">
      <c r="A8" s="4" t="s">
        <v>526</v>
      </c>
      <c r="B8" s="5" t="n">
        <v>19412777</v>
      </c>
    </row>
    <row r="9" spans="1:3">
      <c r="A9" s="4" t="s">
        <v>527</v>
      </c>
      <c r="B9" s="5" t="n">
        <v>4927450</v>
      </c>
    </row>
    <row r="10" spans="1:3">
      <c r="A10" s="4" t="s">
        <v>528</v>
      </c>
      <c r="B10" s="5" t="n">
        <v>61375401</v>
      </c>
    </row>
    <row r="11" spans="1:3">
      <c r="A11" s="4" t="s">
        <v>529</v>
      </c>
    </row>
    <row r="12" spans="1:3">
      <c r="A12" s="3" t="s">
        <v>520</v>
      </c>
    </row>
    <row r="13" spans="1:3">
      <c r="A13" s="4" t="s">
        <v>521</v>
      </c>
      <c r="B13" s="5" t="n">
        <v>36343817</v>
      </c>
      <c r="C13" s="5" t="n">
        <v>46586224</v>
      </c>
    </row>
    <row r="14" spans="1:3">
      <c r="A14" s="4" t="s">
        <v>522</v>
      </c>
      <c r="B14" s="5" t="n">
        <v>0</v>
      </c>
      <c r="C14" s="5" t="n">
        <v>0</v>
      </c>
    </row>
    <row r="15" spans="1:3">
      <c r="A15" s="4" t="s">
        <v>523</v>
      </c>
      <c r="B15" s="5" t="n">
        <v>-252556</v>
      </c>
      <c r="C15" s="5" t="n">
        <v>-121561</v>
      </c>
    </row>
    <row r="16" spans="1:3">
      <c r="A16" s="4" t="s">
        <v>524</v>
      </c>
      <c r="B16" s="5" t="n">
        <v>36091261</v>
      </c>
    </row>
    <row r="17" spans="1:3">
      <c r="A17" s="4" t="s">
        <v>525</v>
      </c>
      <c r="B17" s="5" t="n">
        <v>14473073</v>
      </c>
    </row>
    <row r="18" spans="1:3">
      <c r="A18" s="4" t="s">
        <v>526</v>
      </c>
      <c r="B18" s="5" t="n">
        <v>16690738</v>
      </c>
    </row>
    <row r="19" spans="1:3">
      <c r="A19" s="4" t="s">
        <v>527</v>
      </c>
      <c r="B19" s="5" t="n">
        <v>4927450</v>
      </c>
    </row>
    <row r="20" spans="1:3">
      <c r="A20" s="4" t="s">
        <v>528</v>
      </c>
      <c r="B20" s="5" t="n">
        <v>36091261</v>
      </c>
      <c r="C20" s="5" t="n">
        <v>46464663</v>
      </c>
    </row>
    <row r="21" spans="1:3">
      <c r="A21" s="4" t="s">
        <v>530</v>
      </c>
    </row>
    <row r="22" spans="1:3">
      <c r="A22" s="3" t="s">
        <v>520</v>
      </c>
    </row>
    <row r="23" spans="1:3">
      <c r="A23" s="4" t="s">
        <v>521</v>
      </c>
      <c r="B23" s="5" t="n">
        <v>25323428</v>
      </c>
      <c r="C23" s="5" t="n">
        <v>14534247</v>
      </c>
    </row>
    <row r="24" spans="1:3">
      <c r="A24" s="4" t="s">
        <v>522</v>
      </c>
      <c r="B24" s="5" t="n">
        <v>0</v>
      </c>
      <c r="C24" s="5" t="n">
        <v>0</v>
      </c>
    </row>
    <row r="25" spans="1:3">
      <c r="A25" s="4" t="s">
        <v>523</v>
      </c>
      <c r="B25" s="5" t="n">
        <v>-39288</v>
      </c>
      <c r="C25" s="5" t="n">
        <v>-56019</v>
      </c>
    </row>
    <row r="26" spans="1:3">
      <c r="A26" s="4" t="s">
        <v>524</v>
      </c>
      <c r="B26" s="5" t="n">
        <v>25284140</v>
      </c>
      <c r="C26" s="6" t="n">
        <v>14478228</v>
      </c>
    </row>
    <row r="27" spans="1:3">
      <c r="A27" s="4" t="s">
        <v>525</v>
      </c>
      <c r="B27" s="5" t="n">
        <v>22562101</v>
      </c>
    </row>
    <row r="28" spans="1:3">
      <c r="A28" s="4" t="s">
        <v>526</v>
      </c>
      <c r="B28" s="5" t="n">
        <v>2722039</v>
      </c>
    </row>
    <row r="29" spans="1:3">
      <c r="A29" s="4" t="s">
        <v>527</v>
      </c>
      <c r="B29" s="5" t="n">
        <v>0</v>
      </c>
    </row>
    <row r="30" spans="1:3">
      <c r="A30" s="4" t="s">
        <v>528</v>
      </c>
      <c r="B30" s="6" t="n">
        <v>25284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31</v>
      </c>
      <c r="B1" s="2" t="s">
        <v>1</v>
      </c>
    </row>
    <row r="2" spans="1:8">
      <c r="B2" s="2" t="s">
        <v>2</v>
      </c>
      <c r="C2" s="2" t="s">
        <v>32</v>
      </c>
      <c r="D2" s="2" t="s">
        <v>82</v>
      </c>
      <c r="E2" s="2" t="s">
        <v>421</v>
      </c>
      <c r="F2" s="2" t="s">
        <v>532</v>
      </c>
      <c r="G2" s="2" t="s">
        <v>533</v>
      </c>
      <c r="H2" s="2" t="s">
        <v>534</v>
      </c>
    </row>
    <row r="3" spans="1:8">
      <c r="A3" s="3" t="s">
        <v>535</v>
      </c>
    </row>
    <row r="4" spans="1:8">
      <c r="A4" s="4" t="s">
        <v>433</v>
      </c>
      <c r="B4" s="5" t="n">
        <v>11600000</v>
      </c>
    </row>
    <row r="5" spans="1:8">
      <c r="A5" s="4" t="s">
        <v>536</v>
      </c>
      <c r="B5" s="5" t="n">
        <v>2241121</v>
      </c>
    </row>
    <row r="6" spans="1:8">
      <c r="A6" s="4" t="s">
        <v>537</v>
      </c>
      <c r="C6" s="6" t="n">
        <v>8290573</v>
      </c>
    </row>
    <row r="7" spans="1:8">
      <c r="A7" s="4" t="s">
        <v>538</v>
      </c>
      <c r="F7" s="6" t="n">
        <v>26000</v>
      </c>
    </row>
    <row r="8" spans="1:8">
      <c r="A8" s="4" t="s">
        <v>539</v>
      </c>
      <c r="H8" s="5" t="n">
        <v>200000</v>
      </c>
    </row>
    <row r="9" spans="1:8">
      <c r="A9" s="4" t="s">
        <v>540</v>
      </c>
      <c r="B9" s="7" t="n">
        <v>3.49</v>
      </c>
    </row>
    <row r="10" spans="1:8">
      <c r="A10" s="4" t="s">
        <v>183</v>
      </c>
      <c r="B10" s="6" t="n">
        <v>0</v>
      </c>
      <c r="C10" s="5" t="n">
        <v>86047</v>
      </c>
      <c r="D10" s="6" t="n">
        <v>137813</v>
      </c>
    </row>
    <row r="11" spans="1:8">
      <c r="A11" s="4" t="s">
        <v>541</v>
      </c>
      <c r="B11" s="5" t="n">
        <v>0</v>
      </c>
    </row>
    <row r="12" spans="1:8">
      <c r="A12" s="4" t="s">
        <v>157</v>
      </c>
      <c r="B12" s="6" t="n">
        <v>2425326</v>
      </c>
      <c r="C12" s="6" t="n">
        <v>3145479</v>
      </c>
      <c r="E12" s="6" t="n">
        <v>4827772</v>
      </c>
    </row>
    <row r="13" spans="1:8">
      <c r="A13" s="4" t="s">
        <v>417</v>
      </c>
    </row>
    <row r="14" spans="1:8">
      <c r="A14" s="3" t="s">
        <v>535</v>
      </c>
    </row>
    <row r="15" spans="1:8">
      <c r="A15" s="4" t="s">
        <v>542</v>
      </c>
      <c r="B15" s="7" t="n">
        <v>3.21</v>
      </c>
      <c r="C15" s="7" t="n">
        <v>3.82</v>
      </c>
    </row>
    <row r="16" spans="1:8">
      <c r="A16" s="4" t="s">
        <v>394</v>
      </c>
    </row>
    <row r="17" spans="1:8">
      <c r="A17" s="3" t="s">
        <v>535</v>
      </c>
    </row>
    <row r="18" spans="1:8">
      <c r="A18" s="4" t="s">
        <v>543</v>
      </c>
      <c r="B18" s="6" t="n">
        <v>5900000</v>
      </c>
    </row>
    <row r="19" spans="1:8">
      <c r="A19" s="4" t="s">
        <v>544</v>
      </c>
    </row>
    <row r="20" spans="1:8">
      <c r="A20" s="3" t="s">
        <v>535</v>
      </c>
    </row>
    <row r="21" spans="1:8">
      <c r="A21" s="4" t="s">
        <v>545</v>
      </c>
      <c r="G21" s="5" t="n">
        <v>7100000</v>
      </c>
    </row>
    <row r="22" spans="1:8">
      <c r="A22" s="4" t="s">
        <v>546</v>
      </c>
      <c r="G22" s="4" t="s">
        <v>393</v>
      </c>
    </row>
    <row r="23" spans="1:8">
      <c r="A23" s="4" t="s">
        <v>547</v>
      </c>
      <c r="B23" s="5" t="n">
        <v>0</v>
      </c>
    </row>
    <row r="24" spans="1:8">
      <c r="A24" s="4" t="s">
        <v>548</v>
      </c>
    </row>
    <row r="25" spans="1:8">
      <c r="A25" s="3" t="s">
        <v>535</v>
      </c>
    </row>
    <row r="26" spans="1:8">
      <c r="A26" s="4" t="s">
        <v>547</v>
      </c>
      <c r="B26" s="5" t="n">
        <v>500000</v>
      </c>
    </row>
    <row r="27" spans="1:8">
      <c r="A27" s="4" t="s">
        <v>549</v>
      </c>
    </row>
    <row r="28" spans="1:8">
      <c r="A28" s="3" t="s">
        <v>535</v>
      </c>
    </row>
    <row r="29" spans="1:8">
      <c r="A29" s="4" t="s">
        <v>546</v>
      </c>
      <c r="B29" s="4" t="s">
        <v>393</v>
      </c>
    </row>
    <row r="30" spans="1:8">
      <c r="A30" s="4" t="s">
        <v>550</v>
      </c>
      <c r="B30" s="4" t="s">
        <v>551</v>
      </c>
    </row>
    <row r="31" spans="1:8">
      <c r="A31" s="4" t="s">
        <v>552</v>
      </c>
    </row>
    <row r="32" spans="1:8">
      <c r="A32" s="3" t="s">
        <v>535</v>
      </c>
    </row>
    <row r="33" spans="1:8">
      <c r="A33" s="4" t="s">
        <v>550</v>
      </c>
      <c r="B33" s="4" t="s">
        <v>403</v>
      </c>
    </row>
    <row r="34" spans="1:8">
      <c r="A34" s="4" t="s">
        <v>553</v>
      </c>
    </row>
    <row r="35" spans="1:8">
      <c r="A35" s="3" t="s">
        <v>535</v>
      </c>
    </row>
    <row r="36" spans="1:8">
      <c r="A36" s="4" t="s">
        <v>554</v>
      </c>
      <c r="B36" s="4" t="s">
        <v>410</v>
      </c>
    </row>
    <row r="37" spans="1:8">
      <c r="A37" s="4" t="s">
        <v>555</v>
      </c>
    </row>
    <row r="38" spans="1:8">
      <c r="A38" s="3" t="s">
        <v>535</v>
      </c>
    </row>
    <row r="39" spans="1:8">
      <c r="A39" s="4" t="s">
        <v>554</v>
      </c>
      <c r="B39" s="4" t="s">
        <v>413</v>
      </c>
    </row>
    <row r="40" spans="1:8">
      <c r="A40" s="4" t="s">
        <v>556</v>
      </c>
    </row>
    <row r="41" spans="1:8">
      <c r="A41" s="3" t="s">
        <v>535</v>
      </c>
    </row>
    <row r="42" spans="1:8">
      <c r="A42" s="4" t="s">
        <v>554</v>
      </c>
      <c r="B42" s="4" t="s">
        <v>415</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559</v>
      </c>
    </row>
    <row r="4" spans="1:2">
      <c r="A4" s="4" t="s">
        <v>560</v>
      </c>
      <c r="B4" s="5" t="n">
        <v>150000</v>
      </c>
    </row>
    <row r="5" spans="1:2">
      <c r="A5" s="4" t="s">
        <v>561</v>
      </c>
    </row>
    <row r="6" spans="1:2">
      <c r="A6" s="3" t="s">
        <v>559</v>
      </c>
    </row>
    <row r="7" spans="1:2">
      <c r="A7" s="4" t="s">
        <v>496</v>
      </c>
      <c r="B7" s="5" t="n">
        <v>2192016</v>
      </c>
    </row>
    <row r="8" spans="1:2">
      <c r="A8" s="4" t="s">
        <v>560</v>
      </c>
      <c r="B8" s="5" t="n">
        <v>1663000</v>
      </c>
    </row>
    <row r="9" spans="1:2">
      <c r="A9" s="4" t="s">
        <v>562</v>
      </c>
      <c r="B9" s="5" t="n">
        <v>-110500</v>
      </c>
    </row>
    <row r="10" spans="1:2">
      <c r="A10" s="4" t="s">
        <v>563</v>
      </c>
      <c r="B10" s="5" t="n">
        <v>-736842</v>
      </c>
    </row>
    <row r="11" spans="1:2">
      <c r="A11" s="4" t="s">
        <v>498</v>
      </c>
      <c r="B11" s="5" t="n">
        <v>3007674</v>
      </c>
    </row>
    <row r="12" spans="1:2">
      <c r="A12" s="3" t="s">
        <v>564</v>
      </c>
    </row>
    <row r="13" spans="1:2">
      <c r="A13" s="4" t="s">
        <v>565</v>
      </c>
      <c r="B13" s="7" t="n">
        <v>3.82</v>
      </c>
    </row>
    <row r="14" spans="1:2">
      <c r="A14" s="4" t="s">
        <v>566</v>
      </c>
      <c r="B14" s="10" t="n">
        <v>2.4</v>
      </c>
    </row>
    <row r="15" spans="1:2">
      <c r="A15" s="4" t="s">
        <v>567</v>
      </c>
      <c r="B15" s="10" t="n">
        <v>3.21</v>
      </c>
    </row>
    <row r="16" spans="1:2">
      <c r="A16" s="4" t="s">
        <v>568</v>
      </c>
      <c r="B16" s="10" t="n">
        <v>3.17</v>
      </c>
    </row>
    <row r="17" spans="1:2">
      <c r="A17" s="4" t="s">
        <v>569</v>
      </c>
      <c r="B17" s="7" t="n">
        <v>3.21</v>
      </c>
    </row>
    <row r="18" spans="1:2">
      <c r="A18" s="4" t="s">
        <v>394</v>
      </c>
    </row>
    <row r="19" spans="1:2">
      <c r="A19" s="3" t="s">
        <v>559</v>
      </c>
    </row>
    <row r="20" spans="1:2">
      <c r="A20" s="4" t="s">
        <v>560</v>
      </c>
      <c r="B20" s="5" t="n">
        <v>2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421</v>
      </c>
    </row>
    <row r="3" spans="1:4">
      <c r="A3" s="3" t="s">
        <v>571</v>
      </c>
    </row>
    <row r="4" spans="1:4">
      <c r="A4" s="4" t="s">
        <v>157</v>
      </c>
      <c r="B4" s="6" t="n">
        <v>2425326</v>
      </c>
      <c r="C4" s="6" t="n">
        <v>3145479</v>
      </c>
      <c r="D4" s="6" t="n">
        <v>4827772</v>
      </c>
    </row>
    <row r="5" spans="1:4">
      <c r="A5" s="4" t="s">
        <v>88</v>
      </c>
    </row>
    <row r="6" spans="1:4">
      <c r="A6" s="3" t="s">
        <v>571</v>
      </c>
    </row>
    <row r="7" spans="1:4">
      <c r="A7" s="4" t="s">
        <v>157</v>
      </c>
      <c r="B7" s="5" t="n">
        <v>561791</v>
      </c>
      <c r="C7" s="5" t="n">
        <v>729715</v>
      </c>
      <c r="D7" s="5" t="n">
        <v>766221</v>
      </c>
    </row>
    <row r="8" spans="1:4">
      <c r="A8" s="4" t="s">
        <v>572</v>
      </c>
    </row>
    <row r="9" spans="1:4">
      <c r="A9" s="3" t="s">
        <v>571</v>
      </c>
    </row>
    <row r="10" spans="1:4">
      <c r="A10" s="4" t="s">
        <v>157</v>
      </c>
      <c r="B10" s="5" t="n">
        <v>527081</v>
      </c>
      <c r="C10" s="5" t="n">
        <v>776946</v>
      </c>
      <c r="D10" s="5" t="n">
        <v>965945</v>
      </c>
    </row>
    <row r="11" spans="1:4">
      <c r="A11" s="4" t="s">
        <v>91</v>
      </c>
    </row>
    <row r="12" spans="1:4">
      <c r="A12" s="3" t="s">
        <v>571</v>
      </c>
    </row>
    <row r="13" spans="1:4">
      <c r="A13" s="4" t="s">
        <v>157</v>
      </c>
      <c r="B13" s="6" t="n">
        <v>1336454</v>
      </c>
      <c r="C13" s="6" t="n">
        <v>1638818</v>
      </c>
      <c r="D13" s="6" t="n">
        <v>30956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v>
      </c>
      <c r="C2" s="2" t="s">
        <v>32</v>
      </c>
      <c r="D2" s="2" t="s">
        <v>82</v>
      </c>
      <c r="E2" s="2" t="s">
        <v>421</v>
      </c>
    </row>
    <row r="3" spans="1:5">
      <c r="A3" s="4" t="s">
        <v>574</v>
      </c>
    </row>
    <row r="4" spans="1:5">
      <c r="A4" s="3" t="s">
        <v>575</v>
      </c>
    </row>
    <row r="5" spans="1:5">
      <c r="A5" s="4" t="s">
        <v>576</v>
      </c>
      <c r="B5" s="4" t="s">
        <v>577</v>
      </c>
      <c r="C5" s="4" t="s">
        <v>578</v>
      </c>
    </row>
    <row r="6" spans="1:5">
      <c r="A6" s="4" t="s">
        <v>579</v>
      </c>
    </row>
    <row r="7" spans="1:5">
      <c r="A7" s="3" t="s">
        <v>575</v>
      </c>
    </row>
    <row r="8" spans="1:5">
      <c r="A8" s="4" t="s">
        <v>576</v>
      </c>
      <c r="B8" s="4" t="s">
        <v>578</v>
      </c>
      <c r="C8" s="4" t="s">
        <v>580</v>
      </c>
    </row>
    <row r="9" spans="1:5">
      <c r="A9" s="4" t="s">
        <v>581</v>
      </c>
    </row>
    <row r="10" spans="1:5">
      <c r="A10" s="3" t="s">
        <v>575</v>
      </c>
    </row>
    <row r="11" spans="1:5">
      <c r="A11" s="4" t="s">
        <v>576</v>
      </c>
      <c r="B11" s="4" t="s">
        <v>582</v>
      </c>
    </row>
    <row r="12" spans="1:5">
      <c r="A12" s="4" t="s">
        <v>583</v>
      </c>
    </row>
    <row r="13" spans="1:5">
      <c r="A13" s="3" t="s">
        <v>575</v>
      </c>
    </row>
    <row r="14" spans="1:5">
      <c r="A14" s="4" t="s">
        <v>576</v>
      </c>
      <c r="C14" s="4" t="s">
        <v>582</v>
      </c>
      <c r="E14" s="4" t="s">
        <v>584</v>
      </c>
    </row>
    <row r="15" spans="1:5">
      <c r="A15" s="4" t="s">
        <v>585</v>
      </c>
    </row>
    <row r="16" spans="1:5">
      <c r="A16" s="3" t="s">
        <v>575</v>
      </c>
    </row>
    <row r="17" spans="1:5">
      <c r="A17" s="4" t="s">
        <v>576</v>
      </c>
      <c r="C17" s="4" t="s">
        <v>586</v>
      </c>
      <c r="D17" s="4" t="s">
        <v>587</v>
      </c>
    </row>
    <row r="18" spans="1:5">
      <c r="A18" s="4" t="s">
        <v>588</v>
      </c>
    </row>
    <row r="19" spans="1:5">
      <c r="A19" s="3" t="s">
        <v>575</v>
      </c>
    </row>
    <row r="20" spans="1:5">
      <c r="A20" s="4" t="s">
        <v>576</v>
      </c>
      <c r="B20" s="4" t="s">
        <v>471</v>
      </c>
    </row>
    <row r="21" spans="1:5">
      <c r="A21" s="4" t="s">
        <v>589</v>
      </c>
    </row>
    <row r="22" spans="1:5">
      <c r="A22" s="3" t="s">
        <v>575</v>
      </c>
    </row>
    <row r="23" spans="1:5">
      <c r="A23" s="4" t="s">
        <v>576</v>
      </c>
      <c r="C23" s="4" t="s">
        <v>590</v>
      </c>
    </row>
    <row r="24" spans="1:5">
      <c r="A24" s="4" t="s">
        <v>591</v>
      </c>
    </row>
    <row r="25" spans="1:5">
      <c r="A25" s="3" t="s">
        <v>575</v>
      </c>
    </row>
    <row r="26" spans="1:5">
      <c r="A26" s="4" t="s">
        <v>576</v>
      </c>
      <c r="B26" s="4" t="s">
        <v>592</v>
      </c>
      <c r="C26" s="4" t="s">
        <v>593</v>
      </c>
      <c r="E26" s="4" t="s">
        <v>594</v>
      </c>
    </row>
    <row r="27" spans="1:5">
      <c r="A27" s="4" t="s">
        <v>595</v>
      </c>
    </row>
    <row r="28" spans="1:5">
      <c r="A28" s="3" t="s">
        <v>575</v>
      </c>
    </row>
    <row r="29" spans="1:5">
      <c r="A29" s="4" t="s">
        <v>576</v>
      </c>
      <c r="B29" s="4" t="s">
        <v>596</v>
      </c>
      <c r="C29" s="4" t="s">
        <v>471</v>
      </c>
      <c r="E29" s="4" t="s">
        <v>58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27"/>
    <col customWidth="1" max="5" min="5" width="15"/>
    <col customWidth="1" max="6" min="6" width="46"/>
    <col customWidth="1" max="7" min="7" width="20"/>
    <col customWidth="1" max="8" min="8" width="45"/>
    <col customWidth="1" max="9" min="9" width="24"/>
  </cols>
  <sheetData>
    <row r="1" spans="1:9">
      <c r="A1" s="1" t="s">
        <v>123</v>
      </c>
      <c r="B1" s="2" t="s">
        <v>124</v>
      </c>
      <c r="C1" s="2" t="s">
        <v>125</v>
      </c>
      <c r="D1" s="2" t="s">
        <v>126</v>
      </c>
      <c r="E1" s="2" t="s">
        <v>127</v>
      </c>
      <c r="F1" s="2" t="s">
        <v>128</v>
      </c>
      <c r="G1" s="2" t="s">
        <v>129</v>
      </c>
      <c r="H1" s="2" t="s">
        <v>130</v>
      </c>
      <c r="I1" s="2" t="s">
        <v>131</v>
      </c>
    </row>
    <row r="2" spans="1:9">
      <c r="A2" s="4" t="s">
        <v>132</v>
      </c>
      <c r="C2" s="5" t="n">
        <v>74593483</v>
      </c>
    </row>
    <row r="3" spans="1:9">
      <c r="A3" s="4" t="s">
        <v>133</v>
      </c>
      <c r="B3" s="6" t="n">
        <v>134563186</v>
      </c>
      <c r="C3" s="6" t="n">
        <v>745935</v>
      </c>
      <c r="D3" s="6" t="n">
        <v>320511458</v>
      </c>
      <c r="E3" s="6" t="n">
        <v>-42442932</v>
      </c>
      <c r="F3" s="6" t="n">
        <v>3441997</v>
      </c>
      <c r="G3" s="6" t="n">
        <v>-147703212</v>
      </c>
      <c r="H3" s="6" t="n">
        <v>134553246</v>
      </c>
      <c r="I3" s="6" t="n">
        <v>9939</v>
      </c>
    </row>
    <row r="4" spans="1:9">
      <c r="A4" s="3" t="s">
        <v>134</v>
      </c>
    </row>
    <row r="5" spans="1:9">
      <c r="A5" s="4" t="s">
        <v>135</v>
      </c>
      <c r="C5" s="5" t="n">
        <v>36750</v>
      </c>
    </row>
    <row r="6" spans="1:9">
      <c r="A6" s="4" t="s">
        <v>136</v>
      </c>
      <c r="C6" s="6" t="n">
        <v>368</v>
      </c>
      <c r="D6" s="5" t="n">
        <v>137445</v>
      </c>
      <c r="H6" s="5" t="n">
        <v>137812</v>
      </c>
    </row>
    <row r="7" spans="1:9">
      <c r="A7" s="4" t="s">
        <v>137</v>
      </c>
      <c r="C7" s="5" t="n">
        <v>843116</v>
      </c>
    </row>
    <row r="8" spans="1:9">
      <c r="A8" s="4" t="s">
        <v>138</v>
      </c>
      <c r="C8" s="6" t="n">
        <v>8431</v>
      </c>
      <c r="D8" s="5" t="n">
        <v>-8431</v>
      </c>
    </row>
    <row r="9" spans="1:9">
      <c r="A9" s="4" t="s">
        <v>139</v>
      </c>
      <c r="B9" s="5" t="n">
        <v>5059572</v>
      </c>
      <c r="D9" s="5" t="n">
        <v>5059572</v>
      </c>
      <c r="H9" s="5" t="n">
        <v>5059572</v>
      </c>
    </row>
    <row r="10" spans="1:9">
      <c r="A10" s="4" t="s">
        <v>119</v>
      </c>
      <c r="B10" s="5" t="n">
        <v>-427990</v>
      </c>
      <c r="F10" s="5" t="n">
        <v>-315758</v>
      </c>
      <c r="H10" s="5" t="n">
        <v>-315758</v>
      </c>
      <c r="I10" s="5" t="n">
        <v>-112232</v>
      </c>
    </row>
    <row r="11" spans="1:9">
      <c r="A11" s="4" t="s">
        <v>105</v>
      </c>
      <c r="B11" s="5" t="n">
        <v>-101382</v>
      </c>
      <c r="I11" s="5" t="n">
        <v>-101382</v>
      </c>
    </row>
    <row r="12" spans="1:9">
      <c r="A12" s="4" t="s">
        <v>140</v>
      </c>
      <c r="C12" s="5" t="n">
        <v>-290142</v>
      </c>
    </row>
    <row r="13" spans="1:9">
      <c r="A13" s="4" t="s">
        <v>141</v>
      </c>
      <c r="B13" s="5" t="n">
        <v>-975869</v>
      </c>
      <c r="C13" s="6" t="n">
        <v>-2901</v>
      </c>
      <c r="D13" s="5" t="n">
        <v>-972968</v>
      </c>
      <c r="H13" s="5" t="n">
        <v>-975869</v>
      </c>
    </row>
    <row r="14" spans="1:9">
      <c r="A14" s="4" t="s">
        <v>142</v>
      </c>
      <c r="B14" s="5" t="n">
        <v>-298619</v>
      </c>
      <c r="E14" s="5" t="n">
        <v>-298619</v>
      </c>
      <c r="H14" s="5" t="n">
        <v>-298619</v>
      </c>
    </row>
    <row r="15" spans="1:9">
      <c r="A15" s="4" t="s">
        <v>143</v>
      </c>
      <c r="B15" s="5" t="n">
        <v>-28670789</v>
      </c>
      <c r="G15" s="5" t="n">
        <v>-28212044</v>
      </c>
      <c r="H15" s="5" t="n">
        <v>-28212044</v>
      </c>
      <c r="I15" s="5" t="n">
        <v>-458745</v>
      </c>
    </row>
    <row r="16" spans="1:9">
      <c r="A16" s="4" t="s">
        <v>144</v>
      </c>
      <c r="C16" s="5" t="n">
        <v>75183207</v>
      </c>
    </row>
    <row r="17" spans="1:9">
      <c r="A17" s="4" t="s">
        <v>145</v>
      </c>
      <c r="B17" s="5" t="n">
        <v>109387303</v>
      </c>
      <c r="C17" s="6" t="n">
        <v>751833</v>
      </c>
      <c r="D17" s="5" t="n">
        <v>324625694</v>
      </c>
      <c r="E17" s="5" t="n">
        <v>-42741551</v>
      </c>
      <c r="F17" s="5" t="n">
        <v>3126239</v>
      </c>
      <c r="G17" s="5" t="n">
        <v>-175915255</v>
      </c>
      <c r="H17" s="5" t="n">
        <v>109846959</v>
      </c>
      <c r="I17" s="5" t="n">
        <v>-459656</v>
      </c>
    </row>
    <row r="18" spans="1:9">
      <c r="A18" s="3" t="s">
        <v>134</v>
      </c>
    </row>
    <row r="19" spans="1:9">
      <c r="A19" s="4" t="s">
        <v>135</v>
      </c>
      <c r="C19" s="5" t="n">
        <v>39798</v>
      </c>
    </row>
    <row r="20" spans="1:9">
      <c r="A20" s="4" t="s">
        <v>136</v>
      </c>
      <c r="B20" s="5" t="n">
        <v>86047</v>
      </c>
      <c r="C20" s="6" t="n">
        <v>398</v>
      </c>
      <c r="D20" s="5" t="n">
        <v>85649</v>
      </c>
      <c r="H20" s="5" t="n">
        <v>86047</v>
      </c>
    </row>
    <row r="21" spans="1:9">
      <c r="A21" s="4" t="s">
        <v>137</v>
      </c>
      <c r="C21" s="5" t="n">
        <v>1226992</v>
      </c>
    </row>
    <row r="22" spans="1:9">
      <c r="A22" s="4" t="s">
        <v>138</v>
      </c>
      <c r="C22" s="6" t="n">
        <v>12270</v>
      </c>
      <c r="D22" s="5" t="n">
        <v>-12270</v>
      </c>
    </row>
    <row r="23" spans="1:9">
      <c r="A23" s="4" t="s">
        <v>139</v>
      </c>
      <c r="B23" s="5" t="n">
        <v>3373479</v>
      </c>
      <c r="D23" s="5" t="n">
        <v>3373479</v>
      </c>
      <c r="H23" s="5" t="n">
        <v>3373479</v>
      </c>
    </row>
    <row r="24" spans="1:9">
      <c r="A24" s="4" t="s">
        <v>119</v>
      </c>
      <c r="B24" s="5" t="n">
        <v>-2446600</v>
      </c>
      <c r="F24" s="5" t="n">
        <v>-2388148</v>
      </c>
      <c r="H24" s="5" t="n">
        <v>-2388148</v>
      </c>
      <c r="I24" s="5" t="n">
        <v>-58452</v>
      </c>
    </row>
    <row r="25" spans="1:9">
      <c r="A25" s="4" t="s">
        <v>105</v>
      </c>
      <c r="B25" s="5" t="n">
        <v>-411661</v>
      </c>
      <c r="D25" s="5" t="n">
        <v>445344</v>
      </c>
      <c r="F25" s="5" t="n">
        <v>-33683</v>
      </c>
      <c r="I25" s="5" t="n">
        <v>-411663</v>
      </c>
    </row>
    <row r="26" spans="1:9">
      <c r="A26" s="4" t="s">
        <v>146</v>
      </c>
      <c r="I26" s="5" t="n">
        <v>2</v>
      </c>
    </row>
    <row r="27" spans="1:9">
      <c r="A27" s="4" t="s">
        <v>140</v>
      </c>
      <c r="C27" s="5" t="n">
        <v>-370354</v>
      </c>
    </row>
    <row r="28" spans="1:9">
      <c r="A28" s="4" t="s">
        <v>141</v>
      </c>
      <c r="B28" s="5" t="n">
        <v>-1072385</v>
      </c>
      <c r="C28" s="6" t="n">
        <v>-3704</v>
      </c>
      <c r="D28" s="5" t="n">
        <v>-1068681</v>
      </c>
      <c r="H28" s="5" t="n">
        <v>-1072385</v>
      </c>
    </row>
    <row r="29" spans="1:9">
      <c r="A29" s="4" t="s">
        <v>143</v>
      </c>
      <c r="B29" s="5" t="n">
        <v>-14843067</v>
      </c>
      <c r="G29" s="5" t="n">
        <v>-14693416</v>
      </c>
      <c r="H29" s="5" t="n">
        <v>-14693416</v>
      </c>
      <c r="I29" s="5" t="n">
        <v>-149651</v>
      </c>
    </row>
    <row r="30" spans="1:9">
      <c r="A30" s="4" t="s">
        <v>147</v>
      </c>
      <c r="C30" s="5" t="n">
        <v>76079643</v>
      </c>
    </row>
    <row r="31" spans="1:9">
      <c r="A31" s="4" t="s">
        <v>148</v>
      </c>
      <c r="B31" s="5" t="n">
        <v>94484779</v>
      </c>
      <c r="C31" s="6" t="n">
        <v>760797</v>
      </c>
      <c r="D31" s="5" t="n">
        <v>326558527</v>
      </c>
      <c r="E31" s="5" t="n">
        <v>-42741551</v>
      </c>
      <c r="F31" s="5" t="n">
        <v>771774</v>
      </c>
      <c r="G31" s="5" t="n">
        <v>-190608671</v>
      </c>
      <c r="H31" s="5" t="n">
        <v>94740875</v>
      </c>
      <c r="I31" s="5" t="n">
        <v>-256096</v>
      </c>
    </row>
    <row r="32" spans="1:9">
      <c r="A32" s="3" t="s">
        <v>134</v>
      </c>
    </row>
    <row r="33" spans="1:9">
      <c r="A33" s="4" t="s">
        <v>149</v>
      </c>
      <c r="B33" s="5" t="n">
        <v>-256096</v>
      </c>
    </row>
    <row r="34" spans="1:9">
      <c r="A34" s="4" t="s">
        <v>137</v>
      </c>
      <c r="C34" s="5" t="n">
        <v>736842</v>
      </c>
    </row>
    <row r="35" spans="1:9">
      <c r="A35" s="4" t="s">
        <v>138</v>
      </c>
      <c r="C35" s="6" t="n">
        <v>7368</v>
      </c>
      <c r="D35" s="5" t="n">
        <v>-7368</v>
      </c>
    </row>
    <row r="36" spans="1:9">
      <c r="A36" s="4" t="s">
        <v>139</v>
      </c>
      <c r="B36" s="5" t="n">
        <v>2482326</v>
      </c>
      <c r="D36" s="5" t="n">
        <v>2482326</v>
      </c>
      <c r="H36" s="5" t="n">
        <v>2482326</v>
      </c>
    </row>
    <row r="37" spans="1:9">
      <c r="A37" s="4" t="s">
        <v>119</v>
      </c>
      <c r="B37" s="5" t="n">
        <v>794279</v>
      </c>
      <c r="F37" s="5" t="n">
        <v>799197</v>
      </c>
      <c r="I37" s="5" t="n">
        <v>-4918</v>
      </c>
    </row>
    <row r="38" spans="1:9">
      <c r="A38" s="4" t="s">
        <v>140</v>
      </c>
      <c r="C38" s="5" t="n">
        <v>-175542</v>
      </c>
    </row>
    <row r="39" spans="1:9">
      <c r="A39" s="4" t="s">
        <v>141</v>
      </c>
      <c r="B39" s="5" t="n">
        <v>-510596</v>
      </c>
      <c r="C39" s="6" t="n">
        <v>-1755</v>
      </c>
      <c r="D39" s="5" t="n">
        <v>-508841</v>
      </c>
      <c r="H39" s="5" t="n">
        <v>-510596</v>
      </c>
    </row>
    <row r="40" spans="1:9">
      <c r="A40" s="4" t="s">
        <v>143</v>
      </c>
      <c r="B40" s="5" t="n">
        <v>-23031145</v>
      </c>
      <c r="G40" s="5" t="n">
        <v>-23434116</v>
      </c>
      <c r="H40" s="5" t="n">
        <v>-23434116</v>
      </c>
      <c r="I40" s="5" t="n">
        <v>402971</v>
      </c>
    </row>
    <row r="41" spans="1:9">
      <c r="A41" s="4" t="s">
        <v>150</v>
      </c>
      <c r="C41" s="5" t="n">
        <v>76640943</v>
      </c>
    </row>
    <row r="42" spans="1:9">
      <c r="A42" s="4" t="s">
        <v>151</v>
      </c>
      <c r="B42" s="5" t="n">
        <v>74219643</v>
      </c>
      <c r="C42" s="6" t="n">
        <v>766409</v>
      </c>
      <c r="D42" s="6" t="n">
        <v>328524644</v>
      </c>
      <c r="E42" s="6" t="n">
        <v>-42741551</v>
      </c>
      <c r="F42" s="6" t="n">
        <v>1570971</v>
      </c>
      <c r="G42" s="6" t="n">
        <v>-214042787</v>
      </c>
      <c r="H42" s="6" t="n">
        <v>74077686</v>
      </c>
      <c r="I42" s="6" t="n">
        <v>141957</v>
      </c>
    </row>
    <row r="43" spans="1:9">
      <c r="A43" s="3" t="s">
        <v>134</v>
      </c>
    </row>
    <row r="44" spans="1:9">
      <c r="A44" s="4" t="s">
        <v>149</v>
      </c>
      <c r="B44" s="6" t="n">
        <v>141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82</v>
      </c>
    </row>
    <row r="3" spans="1:4">
      <c r="A3" s="3" t="s">
        <v>598</v>
      </c>
    </row>
    <row r="4" spans="1:4">
      <c r="A4" s="4" t="s">
        <v>599</v>
      </c>
      <c r="B4" s="6" t="n">
        <v>374000</v>
      </c>
    </row>
    <row r="5" spans="1:4">
      <c r="A5" s="4" t="s">
        <v>600</v>
      </c>
      <c r="B5" s="5" t="n">
        <v>5368000</v>
      </c>
      <c r="C5" s="6" t="n">
        <v>-968000</v>
      </c>
      <c r="D5" s="6" t="n">
        <v>-2588000</v>
      </c>
    </row>
    <row r="6" spans="1:4">
      <c r="A6" s="3" t="s">
        <v>601</v>
      </c>
    </row>
    <row r="7" spans="1:4">
      <c r="A7" s="4" t="s">
        <v>602</v>
      </c>
      <c r="B7" s="5" t="n">
        <v>0</v>
      </c>
      <c r="C7" s="5" t="n">
        <v>0</v>
      </c>
      <c r="D7" s="5" t="n">
        <v>0</v>
      </c>
    </row>
    <row r="8" spans="1:4">
      <c r="A8" s="4" t="s">
        <v>603</v>
      </c>
      <c r="B8" s="5" t="n">
        <v>33000</v>
      </c>
      <c r="C8" s="5" t="n">
        <v>50000</v>
      </c>
      <c r="D8" s="5" t="n">
        <v>50000</v>
      </c>
    </row>
    <row r="9" spans="1:4">
      <c r="A9" s="4" t="s">
        <v>604</v>
      </c>
      <c r="B9" s="5" t="n">
        <v>1656000</v>
      </c>
      <c r="C9" s="5" t="n">
        <v>0</v>
      </c>
      <c r="D9" s="5" t="n">
        <v>0</v>
      </c>
    </row>
    <row r="10" spans="1:4">
      <c r="A10" s="4" t="s">
        <v>605</v>
      </c>
      <c r="B10" s="5" t="n">
        <v>2600000</v>
      </c>
    </row>
    <row r="11" spans="1:4">
      <c r="A11" s="4" t="s">
        <v>606</v>
      </c>
      <c r="B11" s="5" t="n">
        <v>1689000</v>
      </c>
      <c r="C11" s="5" t="n">
        <v>50000</v>
      </c>
      <c r="D11" s="5" t="n">
        <v>50000</v>
      </c>
    </row>
    <row r="12" spans="1:4">
      <c r="A12" s="4" t="s">
        <v>607</v>
      </c>
      <c r="B12" s="5" t="n">
        <v>3130000</v>
      </c>
      <c r="C12" s="5" t="n">
        <v>-25000</v>
      </c>
      <c r="D12" s="5" t="n">
        <v>-180000</v>
      </c>
    </row>
    <row r="13" spans="1:4">
      <c r="A13" s="3" t="s">
        <v>608</v>
      </c>
    </row>
    <row r="14" spans="1:4">
      <c r="A14" s="4" t="s">
        <v>602</v>
      </c>
      <c r="B14" s="5" t="n">
        <v>-8718000</v>
      </c>
      <c r="C14" s="5" t="n">
        <v>-5356000</v>
      </c>
      <c r="D14" s="5" t="n">
        <v>-9554000</v>
      </c>
    </row>
    <row r="15" spans="1:4">
      <c r="A15" s="4" t="s">
        <v>603</v>
      </c>
      <c r="B15" s="5" t="n">
        <v>-1264000</v>
      </c>
      <c r="C15" s="5" t="n">
        <v>-62000</v>
      </c>
      <c r="D15" s="5" t="n">
        <v>-1709000</v>
      </c>
    </row>
    <row r="16" spans="1:4">
      <c r="A16" s="4" t="s">
        <v>605</v>
      </c>
      <c r="B16" s="5" t="n">
        <v>2308000</v>
      </c>
      <c r="C16" s="5" t="n">
        <v>188000</v>
      </c>
      <c r="D16" s="5" t="n">
        <v>411000</v>
      </c>
    </row>
    <row r="17" spans="1:4">
      <c r="A17" s="4" t="s">
        <v>609</v>
      </c>
      <c r="B17" s="5" t="n">
        <v>9115000</v>
      </c>
      <c r="C17" s="5" t="n">
        <v>5155000</v>
      </c>
      <c r="D17" s="5" t="n">
        <v>10622000</v>
      </c>
    </row>
    <row r="18" spans="1:4">
      <c r="A18" s="4" t="s">
        <v>610</v>
      </c>
      <c r="B18" s="5" t="n">
        <v>1441000</v>
      </c>
      <c r="C18" s="5" t="n">
        <v>-75000</v>
      </c>
      <c r="D18" s="5" t="n">
        <v>-230000</v>
      </c>
    </row>
    <row r="19" spans="1:4">
      <c r="A19" s="4" t="s">
        <v>611</v>
      </c>
      <c r="B19" s="5" t="n">
        <v>3130000</v>
      </c>
      <c r="C19" s="5" t="n">
        <v>-25000</v>
      </c>
      <c r="D19" s="5" t="n">
        <v>-180000</v>
      </c>
    </row>
    <row r="20" spans="1:4">
      <c r="A20" s="4" t="s">
        <v>612</v>
      </c>
      <c r="B20" s="5" t="n">
        <v>671000</v>
      </c>
    </row>
    <row r="21" spans="1:4">
      <c r="A21" s="4" t="s">
        <v>613</v>
      </c>
      <c r="B21" s="5" t="n">
        <v>30000</v>
      </c>
    </row>
    <row r="22" spans="1:4">
      <c r="A22" s="3" t="s">
        <v>614</v>
      </c>
    </row>
    <row r="23" spans="1:4">
      <c r="A23" s="4" t="s">
        <v>615</v>
      </c>
      <c r="B23" s="5" t="n">
        <v>-6965000</v>
      </c>
      <c r="C23" s="5" t="n">
        <v>-5187000</v>
      </c>
      <c r="D23" s="5" t="n">
        <v>-9964000</v>
      </c>
    </row>
    <row r="24" spans="1:4">
      <c r="A24" s="4" t="s">
        <v>616</v>
      </c>
      <c r="B24" s="5" t="n">
        <v>22000</v>
      </c>
      <c r="C24" s="5" t="n">
        <v>33000</v>
      </c>
      <c r="D24" s="5" t="n">
        <v>33000</v>
      </c>
    </row>
    <row r="25" spans="1:4">
      <c r="A25" s="4" t="s">
        <v>617</v>
      </c>
      <c r="B25" s="5" t="n">
        <v>-678000</v>
      </c>
      <c r="C25" s="5" t="n">
        <v>153000</v>
      </c>
      <c r="D25" s="5" t="n">
        <v>371000</v>
      </c>
    </row>
    <row r="26" spans="1:4">
      <c r="A26" s="4" t="s">
        <v>618</v>
      </c>
      <c r="B26" s="5" t="n">
        <v>1441000</v>
      </c>
      <c r="C26" s="5" t="n">
        <v>-75000</v>
      </c>
      <c r="D26" s="5" t="n">
        <v>-196000</v>
      </c>
    </row>
    <row r="27" spans="1:4">
      <c r="A27" s="4" t="s">
        <v>619</v>
      </c>
      <c r="B27" s="5" t="n">
        <v>-958000</v>
      </c>
      <c r="C27" s="5" t="n">
        <v>-180000</v>
      </c>
      <c r="D27" s="5" t="n">
        <v>-394000</v>
      </c>
    </row>
    <row r="28" spans="1:4">
      <c r="A28" s="4" t="s">
        <v>620</v>
      </c>
      <c r="B28" s="5" t="n">
        <v>259000</v>
      </c>
      <c r="C28" s="5" t="n">
        <v>-402000</v>
      </c>
      <c r="D28" s="5" t="n">
        <v>-21000</v>
      </c>
    </row>
    <row r="29" spans="1:4">
      <c r="A29" s="4" t="s">
        <v>621</v>
      </c>
      <c r="B29" s="5" t="n">
        <v>775000</v>
      </c>
      <c r="C29" s="5" t="n">
        <v>-158000</v>
      </c>
      <c r="D29" s="5" t="n">
        <v>-177000</v>
      </c>
    </row>
    <row r="30" spans="1:4">
      <c r="A30" s="4" t="s">
        <v>622</v>
      </c>
      <c r="B30" s="5" t="n">
        <v>-142000</v>
      </c>
      <c r="C30" s="5" t="n">
        <v>719000</v>
      </c>
      <c r="D30" s="5" t="n">
        <v>1089000</v>
      </c>
    </row>
    <row r="31" spans="1:4">
      <c r="A31" s="4" t="s">
        <v>623</v>
      </c>
      <c r="B31" s="5" t="n">
        <v>-66000</v>
      </c>
      <c r="C31" s="5" t="n">
        <v>264000</v>
      </c>
      <c r="D31" s="5" t="n">
        <v>-516000</v>
      </c>
    </row>
    <row r="32" spans="1:4">
      <c r="A32" s="4" t="s">
        <v>624</v>
      </c>
      <c r="B32" s="5" t="n">
        <v>-762000</v>
      </c>
      <c r="C32" s="5" t="n">
        <v>-501000</v>
      </c>
      <c r="D32" s="5" t="n">
        <v>-610000</v>
      </c>
    </row>
    <row r="33" spans="1:4">
      <c r="A33" s="4" t="s">
        <v>625</v>
      </c>
      <c r="B33" s="5" t="n">
        <v>0</v>
      </c>
      <c r="C33" s="5" t="n">
        <v>40000</v>
      </c>
      <c r="D33" s="5" t="n">
        <v>196000</v>
      </c>
    </row>
    <row r="34" spans="1:4">
      <c r="A34" s="4" t="s">
        <v>626</v>
      </c>
      <c r="B34" s="5" t="n">
        <v>360000</v>
      </c>
      <c r="C34" s="5" t="n">
        <v>-34000</v>
      </c>
      <c r="D34" s="5" t="n">
        <v>-687000</v>
      </c>
    </row>
    <row r="35" spans="1:4">
      <c r="A35" s="4" t="s">
        <v>627</v>
      </c>
      <c r="B35" s="5" t="n">
        <v>671000</v>
      </c>
      <c r="C35" s="5" t="n">
        <v>0</v>
      </c>
      <c r="D35" s="5" t="n">
        <v>0</v>
      </c>
    </row>
    <row r="36" spans="1:4">
      <c r="A36" s="4" t="s">
        <v>628</v>
      </c>
      <c r="B36" s="5" t="n">
        <v>58000</v>
      </c>
      <c r="C36" s="5" t="n">
        <v>148000</v>
      </c>
      <c r="D36" s="5" t="n">
        <v>74000</v>
      </c>
    </row>
    <row r="37" spans="1:4">
      <c r="A37" s="4" t="s">
        <v>609</v>
      </c>
      <c r="B37" s="5" t="n">
        <v>9115000</v>
      </c>
      <c r="C37" s="5" t="n">
        <v>5155000</v>
      </c>
      <c r="D37" s="5" t="n">
        <v>10622000</v>
      </c>
    </row>
    <row r="38" spans="1:4">
      <c r="A38" s="4" t="s">
        <v>611</v>
      </c>
      <c r="B38" s="5" t="n">
        <v>3130000</v>
      </c>
      <c r="C38" s="5" t="n">
        <v>-25000</v>
      </c>
      <c r="D38" s="5" t="n">
        <v>-180000</v>
      </c>
    </row>
    <row r="39" spans="1:4">
      <c r="A39" s="3" t="s">
        <v>629</v>
      </c>
    </row>
    <row r="40" spans="1:4">
      <c r="A40" s="4" t="s">
        <v>630</v>
      </c>
      <c r="B40" s="5" t="n">
        <v>-2571000</v>
      </c>
      <c r="C40" s="5" t="n">
        <v>-1207000</v>
      </c>
    </row>
    <row r="41" spans="1:4">
      <c r="A41" s="4" t="s">
        <v>631</v>
      </c>
      <c r="B41" s="5" t="n">
        <v>-3659000</v>
      </c>
      <c r="C41" s="5" t="n">
        <v>-2701000</v>
      </c>
    </row>
    <row r="42" spans="1:4">
      <c r="A42" s="3" t="s">
        <v>632</v>
      </c>
    </row>
    <row r="43" spans="1:4">
      <c r="A43" s="4" t="s">
        <v>633</v>
      </c>
      <c r="B43" s="5" t="n">
        <v>46968000</v>
      </c>
      <c r="C43" s="5" t="n">
        <v>28984000</v>
      </c>
    </row>
    <row r="44" spans="1:4">
      <c r="A44" s="4" t="s">
        <v>634</v>
      </c>
      <c r="B44" s="5" t="n">
        <v>2129000</v>
      </c>
      <c r="C44" s="5" t="n">
        <v>1913000</v>
      </c>
    </row>
    <row r="45" spans="1:4">
      <c r="A45" s="4" t="s">
        <v>635</v>
      </c>
      <c r="B45" s="5" t="n">
        <v>1375000</v>
      </c>
      <c r="C45" s="5" t="n">
        <v>2430000</v>
      </c>
    </row>
    <row r="46" spans="1:4">
      <c r="A46" s="4" t="s">
        <v>636</v>
      </c>
      <c r="B46" s="5" t="n">
        <v>2258000</v>
      </c>
      <c r="C46" s="5" t="n">
        <v>2249000</v>
      </c>
    </row>
    <row r="47" spans="1:4">
      <c r="A47" s="4" t="s">
        <v>624</v>
      </c>
      <c r="B47" s="5" t="n">
        <v>7495000</v>
      </c>
      <c r="C47" s="5" t="n">
        <v>6768000</v>
      </c>
    </row>
    <row r="48" spans="1:4">
      <c r="A48" s="4" t="s">
        <v>439</v>
      </c>
      <c r="B48" s="5" t="n">
        <v>814000</v>
      </c>
      <c r="C48" s="5" t="n">
        <v>1113000</v>
      </c>
    </row>
    <row r="49" spans="1:4">
      <c r="A49" s="4" t="s">
        <v>637</v>
      </c>
      <c r="B49" s="5" t="n">
        <v>3535000</v>
      </c>
      <c r="C49" s="5" t="n">
        <v>3240000</v>
      </c>
    </row>
    <row r="50" spans="1:4">
      <c r="A50" s="4" t="s">
        <v>638</v>
      </c>
      <c r="B50" s="5" t="n">
        <v>5823000</v>
      </c>
      <c r="C50" s="5" t="n">
        <v>3667000</v>
      </c>
    </row>
    <row r="51" spans="1:4">
      <c r="A51" s="4" t="s">
        <v>639</v>
      </c>
      <c r="B51" s="5" t="n">
        <v>10300000</v>
      </c>
    </row>
    <row r="52" spans="1:4">
      <c r="A52" s="4" t="s">
        <v>640</v>
      </c>
      <c r="B52" s="5" t="n">
        <v>64167000</v>
      </c>
      <c r="C52" s="5" t="n">
        <v>46456000</v>
      </c>
    </row>
    <row r="53" spans="1:4">
      <c r="A53" s="4" t="s">
        <v>641</v>
      </c>
      <c r="B53" s="5" t="n">
        <v>-66738000</v>
      </c>
      <c r="C53" s="5" t="n">
        <v>-47663000</v>
      </c>
    </row>
    <row r="54" spans="1:4">
      <c r="A54" s="4" t="s">
        <v>642</v>
      </c>
      <c r="B54" s="5" t="n">
        <v>-2571000</v>
      </c>
      <c r="C54" s="5" t="n">
        <v>-1207000</v>
      </c>
    </row>
    <row r="55" spans="1:4">
      <c r="A55" s="4" t="s">
        <v>611</v>
      </c>
      <c r="B55" s="5" t="n">
        <v>3130000</v>
      </c>
      <c r="C55" s="5" t="n">
        <v>-25000</v>
      </c>
      <c r="D55" s="6" t="n">
        <v>-180000</v>
      </c>
    </row>
    <row r="56" spans="1:4">
      <c r="A56" s="4" t="s">
        <v>643</v>
      </c>
      <c r="B56" s="5" t="n">
        <v>7700000</v>
      </c>
    </row>
    <row r="57" spans="1:4">
      <c r="A57" s="4" t="s">
        <v>644</v>
      </c>
      <c r="B57" s="5" t="n">
        <v>10000000</v>
      </c>
    </row>
    <row r="58" spans="1:4">
      <c r="A58" s="4" t="s">
        <v>645</v>
      </c>
      <c r="B58" s="5" t="n">
        <v>3700000</v>
      </c>
    </row>
    <row r="59" spans="1:4">
      <c r="A59" s="4" t="s">
        <v>646</v>
      </c>
      <c r="B59" s="6" t="n">
        <v>266000</v>
      </c>
    </row>
    <row r="60" spans="1:4">
      <c r="A60" s="4" t="s">
        <v>392</v>
      </c>
    </row>
    <row r="61" spans="1:4">
      <c r="A61" s="3" t="s">
        <v>632</v>
      </c>
    </row>
    <row r="62" spans="1:4">
      <c r="A62" s="4" t="s">
        <v>647</v>
      </c>
      <c r="B62" s="4" t="s">
        <v>410</v>
      </c>
    </row>
    <row r="63" spans="1:4">
      <c r="A63" s="4" t="s">
        <v>648</v>
      </c>
    </row>
    <row r="64" spans="1:4">
      <c r="A64" s="3" t="s">
        <v>632</v>
      </c>
    </row>
    <row r="65" spans="1:4">
      <c r="A65" s="4" t="s">
        <v>649</v>
      </c>
      <c r="C65" s="6" t="n">
        <v>5200000</v>
      </c>
    </row>
    <row r="66" spans="1:4">
      <c r="A66" s="4" t="s">
        <v>650</v>
      </c>
    </row>
    <row r="67" spans="1:4">
      <c r="A67" s="3" t="s">
        <v>632</v>
      </c>
    </row>
    <row r="68" spans="1:4">
      <c r="A68" s="4" t="s">
        <v>651</v>
      </c>
      <c r="B68" s="4" t="s">
        <v>391</v>
      </c>
    </row>
    <row r="69" spans="1:4">
      <c r="A69" s="4" t="s">
        <v>652</v>
      </c>
    </row>
    <row r="70" spans="1:4">
      <c r="A70" s="3" t="s">
        <v>632</v>
      </c>
    </row>
    <row r="71" spans="1:4">
      <c r="A71" s="4" t="s">
        <v>651</v>
      </c>
      <c r="B71" s="4" t="s">
        <v>653</v>
      </c>
    </row>
    <row r="72" spans="1:4">
      <c r="A72" s="4" t="s">
        <v>602</v>
      </c>
    </row>
    <row r="73" spans="1:4">
      <c r="A73" s="3" t="s">
        <v>632</v>
      </c>
    </row>
    <row r="74" spans="1:4">
      <c r="A74" s="4" t="s">
        <v>654</v>
      </c>
      <c r="B74" s="6" t="n">
        <v>134000000</v>
      </c>
    </row>
    <row r="75" spans="1:4">
      <c r="A75" s="4" t="s">
        <v>655</v>
      </c>
    </row>
    <row r="76" spans="1:4">
      <c r="A76" s="3" t="s">
        <v>632</v>
      </c>
    </row>
    <row r="77" spans="1:4">
      <c r="A77" s="4" t="s">
        <v>651</v>
      </c>
      <c r="B77" s="4" t="s">
        <v>391</v>
      </c>
    </row>
    <row r="78" spans="1:4">
      <c r="A78" s="4" t="s">
        <v>656</v>
      </c>
    </row>
    <row r="79" spans="1:4">
      <c r="A79" s="3" t="s">
        <v>632</v>
      </c>
    </row>
    <row r="80" spans="1:4">
      <c r="A80" s="4" t="s">
        <v>651</v>
      </c>
      <c r="B80" s="4" t="s">
        <v>4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7</v>
      </c>
      <c r="B1" s="2" t="s">
        <v>1</v>
      </c>
    </row>
    <row r="2" spans="1:3">
      <c r="B2" s="2" t="s">
        <v>2</v>
      </c>
      <c r="C2" s="2" t="s">
        <v>32</v>
      </c>
    </row>
    <row r="3" spans="1:3">
      <c r="A3" s="3" t="s">
        <v>226</v>
      </c>
    </row>
    <row r="4" spans="1:3">
      <c r="A4" s="4" t="s">
        <v>658</v>
      </c>
      <c r="B4" s="4" t="s">
        <v>659</v>
      </c>
    </row>
    <row r="5" spans="1:3">
      <c r="A5" s="3" t="s">
        <v>660</v>
      </c>
    </row>
    <row r="6" spans="1:3">
      <c r="A6" s="4" t="s">
        <v>496</v>
      </c>
      <c r="B6" s="6" t="n">
        <v>518000</v>
      </c>
      <c r="C6" s="6" t="n">
        <v>716000</v>
      </c>
    </row>
    <row r="7" spans="1:3">
      <c r="A7" s="4" t="s">
        <v>661</v>
      </c>
      <c r="B7" s="5" t="n">
        <v>440000</v>
      </c>
      <c r="C7" s="5" t="n">
        <v>598000</v>
      </c>
    </row>
    <row r="8" spans="1:3">
      <c r="A8" s="4" t="s">
        <v>662</v>
      </c>
      <c r="B8" s="5" t="n">
        <v>-440000</v>
      </c>
      <c r="C8" s="5" t="n">
        <v>-796000</v>
      </c>
    </row>
    <row r="9" spans="1:3">
      <c r="A9" s="4" t="s">
        <v>498</v>
      </c>
      <c r="B9" s="6" t="n">
        <v>518000</v>
      </c>
      <c r="C9" s="6" t="n">
        <v>51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421</v>
      </c>
    </row>
    <row r="3" spans="1:4">
      <c r="A3" s="3" t="s">
        <v>664</v>
      </c>
    </row>
    <row r="4" spans="1:4">
      <c r="A4" s="4" t="s">
        <v>665</v>
      </c>
      <c r="B4" s="4" t="s">
        <v>666</v>
      </c>
    </row>
    <row r="5" spans="1:4">
      <c r="A5" s="4" t="s">
        <v>667</v>
      </c>
      <c r="B5" s="4" t="s">
        <v>668</v>
      </c>
    </row>
    <row r="6" spans="1:4">
      <c r="A6" s="4" t="s">
        <v>669</v>
      </c>
      <c r="B6" s="4" t="s">
        <v>670</v>
      </c>
    </row>
    <row r="7" spans="1:4">
      <c r="A7" s="4" t="s">
        <v>671</v>
      </c>
      <c r="B7" s="6" t="n">
        <v>347000</v>
      </c>
      <c r="C7" s="6" t="n">
        <v>324000</v>
      </c>
      <c r="D7" s="6" t="n">
        <v>224000</v>
      </c>
    </row>
    <row r="8" spans="1:4">
      <c r="A8" s="4" t="s">
        <v>672</v>
      </c>
    </row>
    <row r="9" spans="1:4">
      <c r="A9" s="3" t="s">
        <v>664</v>
      </c>
    </row>
    <row r="10" spans="1:4">
      <c r="A10" s="4" t="s">
        <v>673</v>
      </c>
      <c r="B10" s="5" t="n">
        <v>18000</v>
      </c>
    </row>
    <row r="11" spans="1:4">
      <c r="A11" s="4" t="s">
        <v>674</v>
      </c>
    </row>
    <row r="12" spans="1:4">
      <c r="A12" s="3" t="s">
        <v>664</v>
      </c>
    </row>
    <row r="13" spans="1:4">
      <c r="A13" s="4" t="s">
        <v>673</v>
      </c>
      <c r="B13" s="6" t="n">
        <v>2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5</v>
      </c>
      <c r="B1" s="2" t="s">
        <v>1</v>
      </c>
    </row>
    <row r="2" spans="1:4">
      <c r="B2" s="2" t="s">
        <v>2</v>
      </c>
      <c r="C2" s="2" t="s">
        <v>32</v>
      </c>
      <c r="D2" s="2" t="s">
        <v>421</v>
      </c>
    </row>
    <row r="3" spans="1:4">
      <c r="A3" s="3" t="s">
        <v>676</v>
      </c>
    </row>
    <row r="4" spans="1:4">
      <c r="A4" s="5" t="n">
        <v>2016</v>
      </c>
      <c r="B4" s="6" t="n">
        <v>1219000</v>
      </c>
    </row>
    <row r="5" spans="1:4">
      <c r="A5" s="5" t="n">
        <v>2017</v>
      </c>
      <c r="B5" s="5" t="n">
        <v>1031000</v>
      </c>
    </row>
    <row r="6" spans="1:4">
      <c r="A6" s="5" t="n">
        <v>2018</v>
      </c>
      <c r="B6" s="5" t="n">
        <v>934000</v>
      </c>
    </row>
    <row r="7" spans="1:4">
      <c r="A7" s="5" t="n">
        <v>2019</v>
      </c>
      <c r="B7" s="5" t="n">
        <v>902000</v>
      </c>
    </row>
    <row r="8" spans="1:4">
      <c r="A8" s="5" t="n">
        <v>2020</v>
      </c>
      <c r="B8" s="5" t="n">
        <v>843000</v>
      </c>
    </row>
    <row r="9" spans="1:4">
      <c r="A9" s="4" t="s">
        <v>677</v>
      </c>
      <c r="B9" s="5" t="n">
        <v>817000</v>
      </c>
    </row>
    <row r="10" spans="1:4">
      <c r="A10" s="4" t="s">
        <v>678</v>
      </c>
      <c r="B10" s="5" t="n">
        <v>5746000</v>
      </c>
    </row>
    <row r="11" spans="1:4">
      <c r="A11" s="4" t="s">
        <v>679</v>
      </c>
      <c r="B11" s="6" t="n">
        <v>1300000</v>
      </c>
      <c r="C11" s="6" t="n">
        <v>1700000</v>
      </c>
      <c r="D11" s="6" t="n">
        <v>17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350</v>
      </c>
      <c r="J1" s="2" t="s">
        <v>1</v>
      </c>
    </row>
    <row r="2" spans="1:12">
      <c r="B2" s="2" t="s">
        <v>2</v>
      </c>
      <c r="C2" s="2" t="s">
        <v>473</v>
      </c>
      <c r="D2" s="2" t="s">
        <v>4</v>
      </c>
      <c r="E2" s="2" t="s">
        <v>474</v>
      </c>
      <c r="F2" s="2" t="s">
        <v>32</v>
      </c>
      <c r="G2" s="2" t="s">
        <v>450</v>
      </c>
      <c r="H2" s="2" t="s">
        <v>475</v>
      </c>
      <c r="I2" s="2" t="s">
        <v>448</v>
      </c>
      <c r="J2" s="2" t="s">
        <v>2</v>
      </c>
      <c r="K2" s="2" t="s">
        <v>32</v>
      </c>
      <c r="L2" s="2" t="s">
        <v>82</v>
      </c>
    </row>
    <row r="3" spans="1:12">
      <c r="A3" s="3" t="s">
        <v>681</v>
      </c>
    </row>
    <row r="4" spans="1:12">
      <c r="A4" s="4" t="s">
        <v>480</v>
      </c>
      <c r="B4" s="6" t="n">
        <v>6373000</v>
      </c>
      <c r="C4" s="6" t="n">
        <v>5795000</v>
      </c>
      <c r="D4" s="6" t="n">
        <v>4355000</v>
      </c>
      <c r="E4" s="6" t="n">
        <v>6119000</v>
      </c>
      <c r="F4" s="6" t="n">
        <v>4612000</v>
      </c>
      <c r="G4" s="6" t="n">
        <v>8001000</v>
      </c>
      <c r="H4" s="6" t="n">
        <v>10857000</v>
      </c>
      <c r="I4" s="6" t="n">
        <v>8585000</v>
      </c>
      <c r="J4" s="6" t="n">
        <v>22642566</v>
      </c>
      <c r="K4" s="6" t="n">
        <v>32054419</v>
      </c>
      <c r="L4" s="6" t="n">
        <v>31807465</v>
      </c>
    </row>
    <row r="5" spans="1:12">
      <c r="A5" s="4" t="s">
        <v>682</v>
      </c>
      <c r="B5" s="5" t="n">
        <v>-5190000</v>
      </c>
      <c r="C5" s="6" t="n">
        <v>-8117000</v>
      </c>
      <c r="D5" s="6" t="n">
        <v>-3194000</v>
      </c>
      <c r="E5" s="6" t="n">
        <v>-6932000</v>
      </c>
      <c r="F5" s="5" t="n">
        <v>-6771000</v>
      </c>
      <c r="G5" s="6" t="n">
        <v>-4720000</v>
      </c>
      <c r="H5" s="6" t="n">
        <v>683000</v>
      </c>
      <c r="I5" s="6" t="n">
        <v>-3885000</v>
      </c>
      <c r="J5" s="5" t="n">
        <v>-23434116</v>
      </c>
      <c r="K5" s="5" t="n">
        <v>-14693416</v>
      </c>
      <c r="L5" s="5" t="n">
        <v>-28212044</v>
      </c>
    </row>
    <row r="6" spans="1:12">
      <c r="A6" s="4" t="s">
        <v>683</v>
      </c>
      <c r="B6" s="5" t="n">
        <v>87832272</v>
      </c>
      <c r="F6" s="5" t="n">
        <v>106060086</v>
      </c>
      <c r="J6" s="5" t="n">
        <v>87832272</v>
      </c>
      <c r="K6" s="5" t="n">
        <v>106060086</v>
      </c>
    </row>
    <row r="7" spans="1:12">
      <c r="A7" s="4" t="s">
        <v>684</v>
      </c>
      <c r="B7" s="5" t="n">
        <v>2976</v>
      </c>
      <c r="F7" s="5" t="n">
        <v>2677</v>
      </c>
      <c r="J7" s="5" t="n">
        <v>2976</v>
      </c>
      <c r="K7" s="5" t="n">
        <v>2677</v>
      </c>
    </row>
    <row r="8" spans="1:12">
      <c r="A8" s="4" t="s">
        <v>685</v>
      </c>
      <c r="F8" s="5" t="n">
        <v>819</v>
      </c>
      <c r="K8" s="5" t="n">
        <v>819</v>
      </c>
    </row>
    <row r="9" spans="1:12">
      <c r="A9" s="4" t="s">
        <v>686</v>
      </c>
    </row>
    <row r="10" spans="1:12">
      <c r="A10" s="3" t="s">
        <v>681</v>
      </c>
    </row>
    <row r="11" spans="1:12">
      <c r="A11" s="4" t="s">
        <v>682</v>
      </c>
      <c r="J11" s="5" t="n">
        <v>-23434000</v>
      </c>
      <c r="K11" s="5" t="n">
        <v>-14693000</v>
      </c>
      <c r="L11" s="5" t="n">
        <v>-28212000</v>
      </c>
    </row>
    <row r="12" spans="1:12">
      <c r="A12" s="4" t="s">
        <v>683</v>
      </c>
      <c r="F12" s="5" t="n">
        <v>106060000</v>
      </c>
      <c r="K12" s="5" t="n">
        <v>106060000</v>
      </c>
      <c r="L12" s="5" t="n">
        <v>122941414</v>
      </c>
    </row>
    <row r="13" spans="1:12">
      <c r="A13" s="4" t="s">
        <v>684</v>
      </c>
      <c r="B13" s="5" t="n">
        <v>2976000</v>
      </c>
      <c r="F13" s="5" t="n">
        <v>2677000</v>
      </c>
      <c r="J13" s="5" t="n">
        <v>2976000</v>
      </c>
      <c r="K13" s="5" t="n">
        <v>2677000</v>
      </c>
      <c r="L13" s="5" t="n">
        <v>4589000</v>
      </c>
    </row>
    <row r="14" spans="1:12">
      <c r="A14" s="4" t="s">
        <v>687</v>
      </c>
    </row>
    <row r="15" spans="1:12">
      <c r="A15" s="3" t="s">
        <v>681</v>
      </c>
    </row>
    <row r="16" spans="1:12">
      <c r="A16" s="4" t="s">
        <v>480</v>
      </c>
      <c r="J16" s="5" t="n">
        <v>18733000</v>
      </c>
      <c r="K16" s="5" t="n">
        <v>28538000</v>
      </c>
      <c r="L16" s="5" t="n">
        <v>28333000</v>
      </c>
    </row>
    <row r="17" spans="1:12">
      <c r="A17" s="4" t="s">
        <v>688</v>
      </c>
    </row>
    <row r="18" spans="1:12">
      <c r="A18" s="3" t="s">
        <v>681</v>
      </c>
    </row>
    <row r="19" spans="1:12">
      <c r="A19" s="4" t="s">
        <v>682</v>
      </c>
      <c r="J19" s="5" t="n">
        <v>-22623000</v>
      </c>
      <c r="K19" s="5" t="n">
        <v>-13429000</v>
      </c>
      <c r="L19" s="5" t="n">
        <v>-26402000</v>
      </c>
    </row>
    <row r="20" spans="1:12">
      <c r="A20" s="4" t="s">
        <v>683</v>
      </c>
      <c r="B20" s="5" t="n">
        <v>86084000</v>
      </c>
      <c r="F20" s="5" t="n">
        <v>104536000</v>
      </c>
      <c r="J20" s="5" t="n">
        <v>86084000</v>
      </c>
      <c r="K20" s="5" t="n">
        <v>104536000</v>
      </c>
      <c r="L20" s="5" t="n">
        <v>121300000</v>
      </c>
    </row>
    <row r="21" spans="1:12">
      <c r="A21" s="4" t="s">
        <v>684</v>
      </c>
      <c r="B21" s="5" t="n">
        <v>2976000</v>
      </c>
      <c r="F21" s="5" t="n">
        <v>2639000</v>
      </c>
      <c r="J21" s="5" t="n">
        <v>2976000</v>
      </c>
      <c r="K21" s="5" t="n">
        <v>2639000</v>
      </c>
      <c r="L21" s="5" t="n">
        <v>4343000</v>
      </c>
    </row>
    <row r="22" spans="1:12">
      <c r="A22" s="4" t="s">
        <v>689</v>
      </c>
    </row>
    <row r="23" spans="1:12">
      <c r="A23" s="3" t="s">
        <v>681</v>
      </c>
    </row>
    <row r="24" spans="1:12">
      <c r="A24" s="4" t="s">
        <v>480</v>
      </c>
      <c r="J24" s="5" t="n">
        <v>3909000</v>
      </c>
      <c r="K24" s="5" t="n">
        <v>3516000</v>
      </c>
      <c r="L24" s="5" t="n">
        <v>3474000</v>
      </c>
    </row>
    <row r="25" spans="1:12">
      <c r="A25" s="4" t="s">
        <v>690</v>
      </c>
    </row>
    <row r="26" spans="1:12">
      <c r="A26" s="3" t="s">
        <v>681</v>
      </c>
    </row>
    <row r="27" spans="1:12">
      <c r="A27" s="4" t="s">
        <v>682</v>
      </c>
      <c r="J27" s="5" t="n">
        <v>-812000</v>
      </c>
      <c r="K27" s="5" t="n">
        <v>-1264000</v>
      </c>
      <c r="L27" s="5" t="n">
        <v>-1810000</v>
      </c>
    </row>
    <row r="28" spans="1:12">
      <c r="A28" s="4" t="s">
        <v>683</v>
      </c>
      <c r="B28" s="6" t="n">
        <v>1748000</v>
      </c>
      <c r="F28" s="5" t="n">
        <v>1524000</v>
      </c>
      <c r="J28" s="6" t="n">
        <v>1748000</v>
      </c>
      <c r="K28" s="5" t="n">
        <v>1524000</v>
      </c>
      <c r="L28" s="5" t="n">
        <v>1641000</v>
      </c>
    </row>
    <row r="29" spans="1:12">
      <c r="A29" s="4" t="s">
        <v>684</v>
      </c>
      <c r="F29" s="6" t="n">
        <v>38000</v>
      </c>
      <c r="K29" s="6" t="n">
        <v>38000</v>
      </c>
      <c r="L29" s="6" t="n">
        <v>246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50</v>
      </c>
      <c r="J1" s="2" t="s">
        <v>1</v>
      </c>
    </row>
    <row r="2" spans="1:12">
      <c r="B2" s="2" t="s">
        <v>2</v>
      </c>
      <c r="C2" s="2" t="s">
        <v>473</v>
      </c>
      <c r="D2" s="2" t="s">
        <v>4</v>
      </c>
      <c r="E2" s="2" t="s">
        <v>474</v>
      </c>
      <c r="F2" s="2" t="s">
        <v>32</v>
      </c>
      <c r="G2" s="2" t="s">
        <v>450</v>
      </c>
      <c r="H2" s="2" t="s">
        <v>475</v>
      </c>
      <c r="I2" s="2" t="s">
        <v>448</v>
      </c>
      <c r="J2" s="2" t="s">
        <v>2</v>
      </c>
      <c r="K2" s="2" t="s">
        <v>32</v>
      </c>
      <c r="L2" s="2" t="s">
        <v>82</v>
      </c>
    </row>
    <row r="3" spans="1:12">
      <c r="A3" s="3" t="s">
        <v>692</v>
      </c>
    </row>
    <row r="4" spans="1:12">
      <c r="A4" s="4" t="s">
        <v>480</v>
      </c>
      <c r="B4" s="6" t="n">
        <v>6373000</v>
      </c>
      <c r="C4" s="6" t="n">
        <v>5795000</v>
      </c>
      <c r="D4" s="6" t="n">
        <v>4355000</v>
      </c>
      <c r="E4" s="6" t="n">
        <v>6119000</v>
      </c>
      <c r="F4" s="6" t="n">
        <v>4612000</v>
      </c>
      <c r="G4" s="6" t="n">
        <v>8001000</v>
      </c>
      <c r="H4" s="6" t="n">
        <v>10857000</v>
      </c>
      <c r="I4" s="6" t="n">
        <v>8585000</v>
      </c>
      <c r="J4" s="6" t="n">
        <v>22642566</v>
      </c>
      <c r="K4" s="6" t="n">
        <v>32054419</v>
      </c>
      <c r="L4" s="6" t="n">
        <v>31807465</v>
      </c>
    </row>
    <row r="5" spans="1:12">
      <c r="A5" s="4" t="s">
        <v>693</v>
      </c>
      <c r="J5" s="4" t="s">
        <v>403</v>
      </c>
      <c r="K5" s="4" t="s">
        <v>403</v>
      </c>
      <c r="L5" s="4" t="s">
        <v>403</v>
      </c>
    </row>
    <row r="6" spans="1:12">
      <c r="A6" s="4" t="s">
        <v>684</v>
      </c>
      <c r="B6" s="5" t="n">
        <v>2976</v>
      </c>
      <c r="F6" s="5" t="n">
        <v>2677</v>
      </c>
      <c r="J6" s="6" t="n">
        <v>2976</v>
      </c>
      <c r="K6" s="6" t="n">
        <v>2677</v>
      </c>
    </row>
    <row r="7" spans="1:12">
      <c r="A7" s="4" t="s">
        <v>694</v>
      </c>
    </row>
    <row r="8" spans="1:12">
      <c r="A8" s="3" t="s">
        <v>692</v>
      </c>
    </row>
    <row r="9" spans="1:12">
      <c r="A9" s="4" t="s">
        <v>480</v>
      </c>
      <c r="J9" s="6" t="n">
        <v>9237</v>
      </c>
      <c r="K9" s="6" t="n">
        <v>21758</v>
      </c>
      <c r="L9" s="6" t="n">
        <v>19695</v>
      </c>
    </row>
    <row r="10" spans="1:12">
      <c r="A10" s="4" t="s">
        <v>693</v>
      </c>
      <c r="J10" s="4" t="s">
        <v>695</v>
      </c>
      <c r="K10" s="4" t="s">
        <v>696</v>
      </c>
      <c r="L10" s="4" t="s">
        <v>697</v>
      </c>
    </row>
    <row r="11" spans="1:12">
      <c r="A11" s="4" t="s">
        <v>684</v>
      </c>
      <c r="B11" s="5" t="n">
        <v>2976</v>
      </c>
      <c r="F11" s="5" t="n">
        <v>2613</v>
      </c>
      <c r="J11" s="6" t="n">
        <v>2976</v>
      </c>
      <c r="K11" s="6" t="n">
        <v>2613</v>
      </c>
    </row>
    <row r="12" spans="1:12">
      <c r="A12" s="4" t="s">
        <v>698</v>
      </c>
    </row>
    <row r="13" spans="1:12">
      <c r="A13" s="3" t="s">
        <v>692</v>
      </c>
    </row>
    <row r="14" spans="1:12">
      <c r="A14" s="4" t="s">
        <v>480</v>
      </c>
      <c r="J14" s="6" t="n">
        <v>41</v>
      </c>
      <c r="K14" s="6" t="n">
        <v>395</v>
      </c>
      <c r="L14" s="6" t="n">
        <v>416</v>
      </c>
    </row>
    <row r="15" spans="1:12">
      <c r="A15" s="4" t="s">
        <v>693</v>
      </c>
      <c r="J15" s="4" t="s">
        <v>699</v>
      </c>
      <c r="K15" s="4" t="s">
        <v>700</v>
      </c>
      <c r="L15" s="4" t="s">
        <v>700</v>
      </c>
    </row>
    <row r="16" spans="1:12">
      <c r="A16" s="4" t="s">
        <v>701</v>
      </c>
    </row>
    <row r="17" spans="1:12">
      <c r="A17" s="3" t="s">
        <v>692</v>
      </c>
    </row>
    <row r="18" spans="1:12">
      <c r="A18" s="4" t="s">
        <v>480</v>
      </c>
      <c r="J18" s="6" t="n">
        <v>9278</v>
      </c>
      <c r="K18" s="6" t="n">
        <v>22153</v>
      </c>
      <c r="L18" s="6" t="n">
        <v>20111</v>
      </c>
    </row>
    <row r="19" spans="1:12">
      <c r="A19" s="4" t="s">
        <v>693</v>
      </c>
      <c r="J19" s="4" t="s">
        <v>695</v>
      </c>
      <c r="K19" s="4" t="s">
        <v>702</v>
      </c>
      <c r="L19" s="4" t="s">
        <v>703</v>
      </c>
    </row>
    <row r="20" spans="1:12">
      <c r="A20" s="4" t="s">
        <v>704</v>
      </c>
    </row>
    <row r="21" spans="1:12">
      <c r="A21" s="3" t="s">
        <v>692</v>
      </c>
    </row>
    <row r="22" spans="1:12">
      <c r="A22" s="4" t="s">
        <v>480</v>
      </c>
      <c r="J22" s="6" t="n">
        <v>9849</v>
      </c>
      <c r="K22" s="6" t="n">
        <v>7160</v>
      </c>
      <c r="L22" s="6" t="n">
        <v>8245</v>
      </c>
    </row>
    <row r="23" spans="1:12">
      <c r="A23" s="4" t="s">
        <v>693</v>
      </c>
      <c r="J23" s="4" t="s">
        <v>705</v>
      </c>
      <c r="K23" s="4" t="s">
        <v>586</v>
      </c>
      <c r="L23" s="4" t="s">
        <v>584</v>
      </c>
    </row>
    <row r="24" spans="1:12">
      <c r="A24" s="4" t="s">
        <v>706</v>
      </c>
    </row>
    <row r="25" spans="1:12">
      <c r="A25" s="3" t="s">
        <v>692</v>
      </c>
    </row>
    <row r="26" spans="1:12">
      <c r="A26" s="4" t="s">
        <v>480</v>
      </c>
      <c r="J26" s="6" t="n">
        <v>3516</v>
      </c>
      <c r="K26" s="6" t="n">
        <v>2741</v>
      </c>
      <c r="L26" s="6" t="n">
        <v>3451</v>
      </c>
    </row>
    <row r="27" spans="1:12">
      <c r="A27" s="4" t="s">
        <v>693</v>
      </c>
      <c r="J27" s="4" t="s">
        <v>707</v>
      </c>
      <c r="K27" s="4" t="s">
        <v>708</v>
      </c>
      <c r="L27" s="4" t="s">
        <v>587</v>
      </c>
    </row>
    <row r="28" spans="1:12">
      <c r="A28" s="4" t="s">
        <v>709</v>
      </c>
    </row>
    <row r="29" spans="1:12">
      <c r="A29" s="3" t="s">
        <v>692</v>
      </c>
    </row>
    <row r="30" spans="1:12">
      <c r="A30" s="4" t="s">
        <v>684</v>
      </c>
      <c r="B30" s="6" t="n">
        <v>0</v>
      </c>
      <c r="F30" s="6" t="n">
        <v>64</v>
      </c>
      <c r="J30" s="6" t="n">
        <v>0</v>
      </c>
      <c r="K30" s="6" t="n">
        <v>6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6"/>
    <col customWidth="1" max="22" min="22" width="14"/>
    <col customWidth="1" max="23" min="23" width="14"/>
  </cols>
  <sheetData>
    <row r="1" spans="1:23">
      <c r="A1" s="1" t="s">
        <v>710</v>
      </c>
      <c r="C1" s="2" t="s">
        <v>350</v>
      </c>
      <c r="S1" s="2" t="s">
        <v>711</v>
      </c>
      <c r="U1" s="2" t="s">
        <v>1</v>
      </c>
    </row>
    <row r="2" spans="1:23">
      <c r="C2" s="2" t="s">
        <v>2</v>
      </c>
      <c r="E2" s="2" t="s">
        <v>473</v>
      </c>
      <c r="G2" s="2" t="s">
        <v>4</v>
      </c>
      <c r="I2" s="2" t="s">
        <v>474</v>
      </c>
      <c r="K2" s="2" t="s">
        <v>32</v>
      </c>
      <c r="M2" s="2" t="s">
        <v>450</v>
      </c>
      <c r="O2" s="2" t="s">
        <v>475</v>
      </c>
      <c r="Q2" s="2" t="s">
        <v>448</v>
      </c>
      <c r="S2" s="2" t="s">
        <v>4</v>
      </c>
      <c r="T2" s="2" t="s">
        <v>475</v>
      </c>
      <c r="U2" s="2" t="s">
        <v>2</v>
      </c>
      <c r="V2" s="2" t="s">
        <v>32</v>
      </c>
      <c r="W2" s="2" t="s">
        <v>82</v>
      </c>
    </row>
    <row r="3" spans="1:23">
      <c r="A3" s="3" t="s">
        <v>712</v>
      </c>
    </row>
    <row r="4" spans="1:23">
      <c r="A4" s="4" t="s">
        <v>713</v>
      </c>
      <c r="G4" s="6" t="n">
        <v>65</v>
      </c>
      <c r="I4" s="6" t="n">
        <v>15</v>
      </c>
      <c r="K4" s="6" t="n">
        <v>189</v>
      </c>
      <c r="M4" s="6" t="n">
        <v>45</v>
      </c>
      <c r="O4" s="6" t="n">
        <v>98</v>
      </c>
      <c r="Q4" s="6" t="n">
        <v>47</v>
      </c>
    </row>
    <row r="5" spans="1:23">
      <c r="A5" s="4" t="s">
        <v>714</v>
      </c>
      <c r="G5" s="5" t="n">
        <v>36</v>
      </c>
      <c r="I5" s="5" t="n">
        <v>11</v>
      </c>
      <c r="K5" s="5" t="n">
        <v>52</v>
      </c>
      <c r="M5" s="5" t="n">
        <v>0</v>
      </c>
      <c r="O5" s="5" t="n">
        <v>21</v>
      </c>
      <c r="Q5" s="5" t="n">
        <v>12</v>
      </c>
    </row>
    <row r="6" spans="1:23">
      <c r="A6" s="4" t="s">
        <v>715</v>
      </c>
      <c r="G6" s="5" t="n">
        <v>36</v>
      </c>
      <c r="I6" s="5" t="n">
        <v>11</v>
      </c>
      <c r="K6" s="5" t="n">
        <v>52</v>
      </c>
      <c r="M6" s="5" t="n">
        <v>0</v>
      </c>
      <c r="O6" s="5" t="n">
        <v>21</v>
      </c>
      <c r="Q6" s="5" t="n">
        <v>12</v>
      </c>
    </row>
    <row r="7" spans="1:23">
      <c r="A7" s="4" t="s">
        <v>716</v>
      </c>
      <c r="S7" s="6" t="n">
        <v>7700000</v>
      </c>
    </row>
    <row r="8" spans="1:23">
      <c r="A8" s="4" t="s">
        <v>717</v>
      </c>
      <c r="U8" s="6" t="n">
        <v>1000000</v>
      </c>
    </row>
    <row r="9" spans="1:23">
      <c r="A9" s="4" t="s">
        <v>480</v>
      </c>
      <c r="C9" s="6" t="n">
        <v>6373000</v>
      </c>
      <c r="E9" s="6" t="n">
        <v>5795000</v>
      </c>
      <c r="G9" s="5" t="n">
        <v>4355000</v>
      </c>
      <c r="I9" s="5" t="n">
        <v>6119000</v>
      </c>
      <c r="K9" s="5" t="n">
        <v>4612000</v>
      </c>
      <c r="M9" s="5" t="n">
        <v>8001000</v>
      </c>
      <c r="O9" s="5" t="n">
        <v>10857000</v>
      </c>
      <c r="Q9" s="5" t="n">
        <v>8585000</v>
      </c>
      <c r="U9" s="5" t="n">
        <v>22642566</v>
      </c>
      <c r="V9" s="6" t="n">
        <v>32054419</v>
      </c>
      <c r="W9" s="6" t="n">
        <v>31807465</v>
      </c>
    </row>
    <row r="10" spans="1:23">
      <c r="A10" s="4" t="s">
        <v>718</v>
      </c>
      <c r="B10" s="4" t="s">
        <v>719</v>
      </c>
      <c r="C10" s="5" t="n">
        <v>1560000</v>
      </c>
      <c r="E10" s="5" t="n">
        <v>949000</v>
      </c>
      <c r="G10" s="5" t="n">
        <v>-550000</v>
      </c>
      <c r="I10" s="5" t="n">
        <v>1342000</v>
      </c>
      <c r="K10" s="5" t="n">
        <v>-118000</v>
      </c>
      <c r="M10" s="5" t="n">
        <v>1762000</v>
      </c>
      <c r="O10" s="5" t="n">
        <v>3148000</v>
      </c>
      <c r="Q10" s="5" t="n">
        <v>1857000</v>
      </c>
    </row>
    <row r="11" spans="1:23">
      <c r="A11" s="4" t="s">
        <v>720</v>
      </c>
      <c r="C11" s="5" t="n">
        <v>-6280000</v>
      </c>
      <c r="E11" s="5" t="n">
        <v>-6883000</v>
      </c>
      <c r="G11" s="5" t="n">
        <v>-993000</v>
      </c>
      <c r="I11" s="5" t="n">
        <v>-6317000</v>
      </c>
      <c r="K11" s="5" t="n">
        <v>-7906000</v>
      </c>
      <c r="M11" s="5" t="n">
        <v>-5923000</v>
      </c>
      <c r="O11" s="5" t="n">
        <v>-5474000</v>
      </c>
      <c r="Q11" s="5" t="n">
        <v>-5933000</v>
      </c>
    </row>
    <row r="12" spans="1:23">
      <c r="A12" s="4" t="s">
        <v>721</v>
      </c>
      <c r="C12" s="6" t="n">
        <v>-5190000</v>
      </c>
      <c r="E12" s="6" t="n">
        <v>-8117000</v>
      </c>
      <c r="G12" s="6" t="n">
        <v>-3194000</v>
      </c>
      <c r="I12" s="6" t="n">
        <v>-6932000</v>
      </c>
      <c r="K12" s="6" t="n">
        <v>-6771000</v>
      </c>
      <c r="M12" s="6" t="n">
        <v>-4720000</v>
      </c>
      <c r="O12" s="6" t="n">
        <v>683000</v>
      </c>
      <c r="Q12" s="6" t="n">
        <v>-3885000</v>
      </c>
      <c r="U12" s="6" t="n">
        <v>-23434116</v>
      </c>
      <c r="V12" s="6" t="n">
        <v>-14693416</v>
      </c>
      <c r="W12" s="6" t="n">
        <v>-28212044</v>
      </c>
    </row>
    <row r="13" spans="1:23">
      <c r="A13" s="3" t="s">
        <v>722</v>
      </c>
    </row>
    <row r="14" spans="1:23">
      <c r="A14" s="4" t="s">
        <v>723</v>
      </c>
      <c r="C14" s="7" t="n">
        <v>-0.08</v>
      </c>
      <c r="D14" s="4" t="s">
        <v>724</v>
      </c>
      <c r="E14" s="7" t="n">
        <v>-0.13</v>
      </c>
      <c r="F14" s="4" t="s">
        <v>724</v>
      </c>
      <c r="G14" s="7" t="n">
        <v>-0.05</v>
      </c>
      <c r="H14" s="4" t="s">
        <v>724</v>
      </c>
      <c r="I14" s="7" t="n">
        <v>-0.11</v>
      </c>
      <c r="J14" s="4" t="s">
        <v>724</v>
      </c>
      <c r="K14" s="7" t="n">
        <v>-0.11</v>
      </c>
      <c r="L14" s="4" t="s">
        <v>724</v>
      </c>
      <c r="M14" s="7" t="n">
        <v>-0.07000000000000001</v>
      </c>
      <c r="N14" s="4" t="s">
        <v>724</v>
      </c>
      <c r="O14" s="7" t="n">
        <v>0.01</v>
      </c>
      <c r="P14" s="4" t="s">
        <v>724</v>
      </c>
      <c r="Q14" s="7" t="n">
        <v>-0.06</v>
      </c>
      <c r="R14" s="4" t="s">
        <v>724</v>
      </c>
      <c r="U14" s="7" t="n">
        <v>-0.37</v>
      </c>
      <c r="V14" s="7" t="n">
        <v>-0.23</v>
      </c>
      <c r="W14" s="7" t="n">
        <v>-0.45</v>
      </c>
    </row>
    <row r="15" spans="1:23">
      <c r="A15" s="4" t="s">
        <v>725</v>
      </c>
      <c r="C15" s="7" t="n">
        <v>-0.08</v>
      </c>
      <c r="D15" s="4" t="s">
        <v>724</v>
      </c>
      <c r="E15" s="7" t="n">
        <v>-0.13</v>
      </c>
      <c r="F15" s="4" t="s">
        <v>724</v>
      </c>
      <c r="G15" s="7" t="n">
        <v>-0.05</v>
      </c>
      <c r="H15" s="4" t="s">
        <v>724</v>
      </c>
      <c r="I15" s="7" t="n">
        <v>-0.11</v>
      </c>
      <c r="J15" s="4" t="s">
        <v>724</v>
      </c>
      <c r="K15" s="7" t="n">
        <v>-0.11</v>
      </c>
      <c r="L15" s="4" t="s">
        <v>724</v>
      </c>
      <c r="M15" s="7" t="n">
        <v>-0.07000000000000001</v>
      </c>
      <c r="N15" s="4" t="s">
        <v>724</v>
      </c>
      <c r="O15" s="7" t="n">
        <v>0.01</v>
      </c>
      <c r="P15" s="4" t="s">
        <v>724</v>
      </c>
      <c r="Q15" s="7" t="n">
        <v>-0.06</v>
      </c>
      <c r="R15" s="4" t="s">
        <v>724</v>
      </c>
      <c r="U15" s="7" t="n">
        <v>-0.37</v>
      </c>
      <c r="V15" s="7" t="n">
        <v>-0.23</v>
      </c>
      <c r="W15" s="7" t="n">
        <v>-0.45</v>
      </c>
    </row>
    <row r="16" spans="1:23">
      <c r="A16" s="3" t="s">
        <v>726</v>
      </c>
    </row>
    <row r="17" spans="1:23">
      <c r="A17" s="4" t="s">
        <v>114</v>
      </c>
      <c r="C17" s="5" t="n">
        <v>64138000</v>
      </c>
      <c r="E17" s="5" t="n">
        <v>64048000</v>
      </c>
      <c r="G17" s="5" t="n">
        <v>64011000</v>
      </c>
      <c r="I17" s="5" t="n">
        <v>63978000</v>
      </c>
      <c r="K17" s="5" t="n">
        <v>63608000</v>
      </c>
      <c r="M17" s="5" t="n">
        <v>63068000</v>
      </c>
      <c r="O17" s="5" t="n">
        <v>63066000</v>
      </c>
      <c r="Q17" s="5" t="n">
        <v>63084000</v>
      </c>
      <c r="U17" s="5" t="n">
        <v>64045675</v>
      </c>
      <c r="V17" s="5" t="n">
        <v>63465797</v>
      </c>
      <c r="W17" s="5" t="n">
        <v>62638675</v>
      </c>
    </row>
    <row r="18" spans="1:23">
      <c r="A18" s="4" t="s">
        <v>115</v>
      </c>
      <c r="C18" s="5" t="n">
        <v>64138000</v>
      </c>
      <c r="E18" s="5" t="n">
        <v>64048000</v>
      </c>
      <c r="G18" s="5" t="n">
        <v>64011000</v>
      </c>
      <c r="I18" s="5" t="n">
        <v>63978000</v>
      </c>
      <c r="K18" s="5" t="n">
        <v>63608000</v>
      </c>
      <c r="M18" s="5" t="n">
        <v>63068000</v>
      </c>
      <c r="O18" s="5" t="n">
        <v>65030000</v>
      </c>
      <c r="Q18" s="5" t="n">
        <v>63084000</v>
      </c>
      <c r="U18" s="5" t="n">
        <v>64045675</v>
      </c>
      <c r="V18" s="5" t="n">
        <v>63465797</v>
      </c>
      <c r="W18" s="5" t="n">
        <v>62638675</v>
      </c>
    </row>
    <row r="19" spans="1:23">
      <c r="A19" s="4" t="s">
        <v>100</v>
      </c>
      <c r="Q19" s="6" t="n">
        <v>2100000</v>
      </c>
      <c r="T19" s="6" t="n">
        <v>5500000</v>
      </c>
      <c r="U19" s="6" t="n">
        <v>1034396</v>
      </c>
      <c r="V19" s="6" t="n">
        <v>9206919</v>
      </c>
      <c r="W19" s="6" t="n">
        <v>0</v>
      </c>
    </row>
    <row r="20" spans="1:23"/>
    <row r="21" spans="1:23">
      <c r="A21" s="4" t="s">
        <v>719</v>
      </c>
      <c r="B21" s="4" t="s">
        <v>727</v>
      </c>
    </row>
    <row r="22" spans="1:23">
      <c r="A22" s="4" t="s">
        <v>724</v>
      </c>
      <c r="B22" s="4" t="s">
        <v>728</v>
      </c>
    </row>
  </sheetData>
  <mergeCells count="15">
    <mergeCell ref="A1:B2"/>
    <mergeCell ref="C1:R1"/>
    <mergeCell ref="S1:T1"/>
    <mergeCell ref="U1:W1"/>
    <mergeCell ref="C2:D2"/>
    <mergeCell ref="E2:F2"/>
    <mergeCell ref="G2:H2"/>
    <mergeCell ref="I2:J2"/>
    <mergeCell ref="K2:L2"/>
    <mergeCell ref="M2:N2"/>
    <mergeCell ref="O2:P2"/>
    <mergeCell ref="Q2:R2"/>
    <mergeCell ref="A20:V20"/>
    <mergeCell ref="B21:V21"/>
    <mergeCell ref="B22:V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421</v>
      </c>
    </row>
    <row r="3" spans="1:4">
      <c r="A3" s="3" t="s">
        <v>730</v>
      </c>
    </row>
    <row r="4" spans="1:4">
      <c r="A4" s="4" t="s">
        <v>731</v>
      </c>
      <c r="B4" s="6" t="n">
        <v>153000</v>
      </c>
      <c r="C4" s="6" t="n">
        <v>266000</v>
      </c>
    </row>
    <row r="5" spans="1:4">
      <c r="A5" s="4" t="s">
        <v>732</v>
      </c>
      <c r="B5" s="5" t="n">
        <v>0</v>
      </c>
      <c r="C5" s="5" t="n">
        <v>0</v>
      </c>
      <c r="D5" s="6" t="n">
        <v>81000</v>
      </c>
    </row>
    <row r="6" spans="1:4">
      <c r="A6" s="4" t="s">
        <v>733</v>
      </c>
      <c r="B6" s="5" t="n">
        <v>-17000</v>
      </c>
      <c r="C6" s="5" t="n">
        <v>-113000</v>
      </c>
      <c r="D6" s="5" t="n">
        <v>-17000</v>
      </c>
    </row>
    <row r="7" spans="1:4">
      <c r="A7" s="4" t="s">
        <v>734</v>
      </c>
      <c r="B7" s="6" t="n">
        <v>136000</v>
      </c>
      <c r="C7" s="6" t="n">
        <v>153000</v>
      </c>
      <c r="D7" s="6" t="n">
        <v>20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735</v>
      </c>
      <c r="B1" s="2" t="s">
        <v>350</v>
      </c>
      <c r="C1" s="2" t="s">
        <v>1</v>
      </c>
    </row>
    <row r="2" spans="1:6">
      <c r="B2" s="2" t="s">
        <v>32</v>
      </c>
      <c r="C2" s="2" t="s">
        <v>2</v>
      </c>
      <c r="D2" s="2" t="s">
        <v>32</v>
      </c>
      <c r="E2" s="2" t="s">
        <v>82</v>
      </c>
      <c r="F2" s="2" t="s">
        <v>421</v>
      </c>
    </row>
    <row r="3" spans="1:6">
      <c r="A3" s="3" t="s">
        <v>247</v>
      </c>
    </row>
    <row r="4" spans="1:6">
      <c r="A4" s="4" t="s">
        <v>736</v>
      </c>
      <c r="D4" s="6" t="n">
        <v>-85000</v>
      </c>
      <c r="E4" s="6" t="n">
        <v>-46000</v>
      </c>
    </row>
    <row r="5" spans="1:6">
      <c r="A5" s="4" t="s">
        <v>737</v>
      </c>
      <c r="D5" s="5" t="n">
        <v>-253000</v>
      </c>
      <c r="E5" s="5" t="n">
        <v>-167000</v>
      </c>
    </row>
    <row r="6" spans="1:6">
      <c r="A6" s="4" t="s">
        <v>738</v>
      </c>
      <c r="B6" s="6" t="n">
        <v>-338000</v>
      </c>
      <c r="E6" s="5" t="n">
        <v>-213000</v>
      </c>
    </row>
    <row r="7" spans="1:6">
      <c r="A7" s="4" t="s">
        <v>739</v>
      </c>
      <c r="C7" s="6" t="n">
        <v>480000</v>
      </c>
      <c r="D7" s="6" t="n">
        <v>338000</v>
      </c>
      <c r="E7" s="6" t="n">
        <v>213000</v>
      </c>
      <c r="F7" s="6" t="n">
        <v>558000</v>
      </c>
    </row>
    <row r="8" spans="1:6">
      <c r="A8" s="4" t="s">
        <v>740</v>
      </c>
      <c r="C8" s="6" t="n">
        <v>1589000</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2</v>
      </c>
    </row>
    <row r="3" spans="1:4">
      <c r="A3" s="3" t="s">
        <v>153</v>
      </c>
    </row>
    <row r="4" spans="1:4">
      <c r="A4" s="4" t="s">
        <v>107</v>
      </c>
      <c r="B4" s="6" t="n">
        <v>-23031145</v>
      </c>
      <c r="C4" s="6" t="n">
        <v>-14843067</v>
      </c>
      <c r="D4" s="6" t="n">
        <v>-28670789</v>
      </c>
    </row>
    <row r="5" spans="1:4">
      <c r="A5" s="3" t="s">
        <v>154</v>
      </c>
    </row>
    <row r="6" spans="1:4">
      <c r="A6" s="4" t="s">
        <v>155</v>
      </c>
      <c r="B6" s="5" t="n">
        <v>993621</v>
      </c>
      <c r="C6" s="5" t="n">
        <v>2138982</v>
      </c>
      <c r="D6" s="5" t="n">
        <v>3002014</v>
      </c>
    </row>
    <row r="7" spans="1:4">
      <c r="A7" s="4" t="s">
        <v>156</v>
      </c>
      <c r="B7" s="5" t="n">
        <v>130032</v>
      </c>
      <c r="C7" s="5" t="n">
        <v>168217</v>
      </c>
      <c r="D7" s="5" t="n">
        <v>53437</v>
      </c>
    </row>
    <row r="8" spans="1:4">
      <c r="A8" s="4" t="s">
        <v>157</v>
      </c>
      <c r="B8" s="5" t="n">
        <v>2425326</v>
      </c>
      <c r="C8" s="5" t="n">
        <v>3145479</v>
      </c>
      <c r="D8" s="5" t="n">
        <v>4827772</v>
      </c>
    </row>
    <row r="9" spans="1:4">
      <c r="A9" s="4" t="s">
        <v>158</v>
      </c>
      <c r="B9" s="5" t="n">
        <v>-1034396</v>
      </c>
      <c r="C9" s="5" t="n">
        <v>-9206919</v>
      </c>
      <c r="D9" s="5" t="n">
        <v>0</v>
      </c>
    </row>
    <row r="10" spans="1:4">
      <c r="A10" s="4" t="s">
        <v>159</v>
      </c>
      <c r="B10" s="5" t="n">
        <v>0</v>
      </c>
      <c r="C10" s="5" t="n">
        <v>180715</v>
      </c>
      <c r="D10" s="5" t="n">
        <v>0</v>
      </c>
    </row>
    <row r="11" spans="1:4">
      <c r="A11" s="4" t="s">
        <v>160</v>
      </c>
      <c r="B11" s="5" t="n">
        <v>0</v>
      </c>
      <c r="C11" s="5" t="n">
        <v>0</v>
      </c>
      <c r="D11" s="5" t="n">
        <v>102305</v>
      </c>
    </row>
    <row r="12" spans="1:4">
      <c r="A12" s="4" t="s">
        <v>93</v>
      </c>
      <c r="C12" s="5" t="n">
        <v>0</v>
      </c>
      <c r="D12" s="5" t="n">
        <v>0</v>
      </c>
    </row>
    <row r="13" spans="1:4">
      <c r="A13" s="4" t="s">
        <v>161</v>
      </c>
      <c r="B13" s="5" t="n">
        <v>0</v>
      </c>
      <c r="C13" s="5" t="n">
        <v>0</v>
      </c>
      <c r="D13" s="5" t="n">
        <v>-283333</v>
      </c>
    </row>
    <row r="14" spans="1:4">
      <c r="A14" s="4" t="s">
        <v>162</v>
      </c>
      <c r="B14" s="5" t="n">
        <v>1451858</v>
      </c>
      <c r="C14" s="5" t="n">
        <v>-75000</v>
      </c>
      <c r="D14" s="5" t="n">
        <v>-230725</v>
      </c>
    </row>
    <row r="15" spans="1:4">
      <c r="A15" s="4" t="s">
        <v>163</v>
      </c>
      <c r="B15" s="5" t="n">
        <v>711356</v>
      </c>
      <c r="C15" s="5" t="n">
        <v>-455614</v>
      </c>
      <c r="D15" s="5" t="n">
        <v>-96819</v>
      </c>
    </row>
    <row r="16" spans="1:4">
      <c r="A16" s="4" t="s">
        <v>92</v>
      </c>
      <c r="B16" s="5" t="n">
        <v>-7700522</v>
      </c>
    </row>
    <row r="17" spans="1:4">
      <c r="A17" s="4" t="s">
        <v>164</v>
      </c>
      <c r="B17" s="5" t="n">
        <v>0</v>
      </c>
      <c r="C17" s="5" t="n">
        <v>0</v>
      </c>
      <c r="D17" s="5" t="n">
        <v>1319287</v>
      </c>
    </row>
    <row r="18" spans="1:4">
      <c r="A18" s="4" t="s">
        <v>165</v>
      </c>
      <c r="B18" s="5" t="n">
        <v>-17000</v>
      </c>
      <c r="C18" s="5" t="n">
        <v>-112500</v>
      </c>
      <c r="D18" s="5" t="n">
        <v>63340</v>
      </c>
    </row>
    <row r="19" spans="1:4">
      <c r="A19" s="4" t="s">
        <v>166</v>
      </c>
      <c r="B19" s="5" t="n">
        <v>677330</v>
      </c>
      <c r="C19" s="5" t="n">
        <v>1560259</v>
      </c>
      <c r="D19" s="5" t="n">
        <v>489332</v>
      </c>
    </row>
    <row r="20" spans="1:4">
      <c r="A20" s="4" t="s">
        <v>167</v>
      </c>
      <c r="B20" s="5" t="n">
        <v>0</v>
      </c>
      <c r="C20" s="5" t="n">
        <v>-200000</v>
      </c>
      <c r="D20" s="5" t="n">
        <v>0</v>
      </c>
    </row>
    <row r="21" spans="1:4">
      <c r="A21" s="3" t="s">
        <v>168</v>
      </c>
    </row>
    <row r="22" spans="1:4">
      <c r="A22" s="4" t="s">
        <v>169</v>
      </c>
      <c r="B22" s="5" t="n">
        <v>-39629</v>
      </c>
      <c r="C22" s="5" t="n">
        <v>2850942</v>
      </c>
      <c r="D22" s="5" t="n">
        <v>-1286407</v>
      </c>
    </row>
    <row r="23" spans="1:4">
      <c r="A23" s="4" t="s">
        <v>38</v>
      </c>
      <c r="B23" s="5" t="n">
        <v>-1527602</v>
      </c>
      <c r="C23" s="5" t="n">
        <v>-8484</v>
      </c>
      <c r="D23" s="5" t="n">
        <v>-1520824</v>
      </c>
    </row>
    <row r="24" spans="1:4">
      <c r="A24" s="4" t="s">
        <v>40</v>
      </c>
      <c r="B24" s="5" t="n">
        <v>48295</v>
      </c>
      <c r="C24" s="5" t="n">
        <v>-207421</v>
      </c>
      <c r="D24" s="5" t="n">
        <v>191367</v>
      </c>
    </row>
    <row r="25" spans="1:4">
      <c r="A25" s="4" t="s">
        <v>170</v>
      </c>
      <c r="B25" s="5" t="n">
        <v>1163586</v>
      </c>
      <c r="C25" s="5" t="n">
        <v>-2632385</v>
      </c>
      <c r="D25" s="5" t="n">
        <v>1829591</v>
      </c>
    </row>
    <row r="26" spans="1:4">
      <c r="A26" s="4" t="s">
        <v>52</v>
      </c>
      <c r="B26" s="5" t="n">
        <v>-425805</v>
      </c>
      <c r="C26" s="5" t="n">
        <v>777247</v>
      </c>
      <c r="D26" s="5" t="n">
        <v>38790</v>
      </c>
    </row>
    <row r="27" spans="1:4">
      <c r="A27" s="4" t="s">
        <v>171</v>
      </c>
      <c r="B27" s="5" t="n">
        <v>-26174695</v>
      </c>
      <c r="C27" s="5" t="n">
        <v>-16919549</v>
      </c>
      <c r="D27" s="5" t="n">
        <v>-19604996</v>
      </c>
    </row>
    <row r="28" spans="1:4">
      <c r="A28" s="3" t="s">
        <v>172</v>
      </c>
    </row>
    <row r="29" spans="1:4">
      <c r="A29" s="4" t="s">
        <v>173</v>
      </c>
      <c r="B29" s="5" t="n">
        <v>50835253</v>
      </c>
      <c r="C29" s="5" t="n">
        <v>38055759</v>
      </c>
      <c r="D29" s="5" t="n">
        <v>39801276</v>
      </c>
    </row>
    <row r="30" spans="1:4">
      <c r="A30" s="4" t="s">
        <v>174</v>
      </c>
      <c r="B30" s="5" t="n">
        <v>-51828988</v>
      </c>
      <c r="C30" s="5" t="n">
        <v>-22835740</v>
      </c>
      <c r="D30" s="5" t="n">
        <v>-19867896</v>
      </c>
    </row>
    <row r="31" spans="1:4">
      <c r="A31" s="4" t="s">
        <v>175</v>
      </c>
      <c r="B31" s="5" t="n">
        <v>1034396</v>
      </c>
      <c r="C31" s="5" t="n">
        <v>9206919</v>
      </c>
      <c r="D31" s="5" t="n">
        <v>0</v>
      </c>
    </row>
    <row r="32" spans="1:4">
      <c r="A32" s="4" t="s">
        <v>176</v>
      </c>
      <c r="B32" s="5" t="n">
        <v>0</v>
      </c>
      <c r="C32" s="5" t="n">
        <v>0</v>
      </c>
      <c r="D32" s="5" t="n">
        <v>250000</v>
      </c>
    </row>
    <row r="33" spans="1:4">
      <c r="A33" s="4" t="s">
        <v>177</v>
      </c>
      <c r="B33" s="5" t="n">
        <v>15000000</v>
      </c>
      <c r="C33" s="5" t="n">
        <v>0</v>
      </c>
      <c r="D33" s="5" t="n">
        <v>0</v>
      </c>
    </row>
    <row r="34" spans="1:4">
      <c r="A34" s="4" t="s">
        <v>178</v>
      </c>
      <c r="B34" s="5" t="n">
        <v>-8106819</v>
      </c>
      <c r="C34" s="5" t="n">
        <v>0</v>
      </c>
      <c r="D34" s="5" t="n">
        <v>0</v>
      </c>
    </row>
    <row r="35" spans="1:4">
      <c r="A35" s="4" t="s">
        <v>45</v>
      </c>
      <c r="B35" s="5" t="n">
        <v>80793</v>
      </c>
      <c r="C35" s="5" t="n">
        <v>-1772</v>
      </c>
      <c r="D35" s="5" t="n">
        <v>-38134</v>
      </c>
    </row>
    <row r="36" spans="1:4">
      <c r="A36" s="4" t="s">
        <v>179</v>
      </c>
      <c r="B36" s="5" t="n">
        <v>-394897</v>
      </c>
      <c r="C36" s="5" t="n">
        <v>-1122808</v>
      </c>
      <c r="D36" s="5" t="n">
        <v>-1489986</v>
      </c>
    </row>
    <row r="37" spans="1:4">
      <c r="A37" s="4" t="s">
        <v>180</v>
      </c>
      <c r="B37" s="5" t="n">
        <v>22833376</v>
      </c>
      <c r="C37" s="5" t="n">
        <v>23302358</v>
      </c>
      <c r="D37" s="5" t="n">
        <v>18655260</v>
      </c>
    </row>
    <row r="38" spans="1:4">
      <c r="A38" s="3" t="s">
        <v>181</v>
      </c>
    </row>
    <row r="39" spans="1:4">
      <c r="A39" s="4" t="s">
        <v>182</v>
      </c>
      <c r="B39" s="5" t="n">
        <v>0</v>
      </c>
      <c r="C39" s="5" t="n">
        <v>0</v>
      </c>
      <c r="D39" s="5" t="n">
        <v>-298619</v>
      </c>
    </row>
    <row r="40" spans="1:4">
      <c r="A40" s="4" t="s">
        <v>183</v>
      </c>
      <c r="B40" s="5" t="n">
        <v>0</v>
      </c>
      <c r="C40" s="5" t="n">
        <v>86047</v>
      </c>
      <c r="D40" s="5" t="n">
        <v>137813</v>
      </c>
    </row>
    <row r="41" spans="1:4">
      <c r="A41" s="4" t="s">
        <v>184</v>
      </c>
      <c r="B41" s="5" t="n">
        <v>-510596</v>
      </c>
      <c r="C41" s="5" t="n">
        <v>-1072385</v>
      </c>
      <c r="D41" s="5" t="n">
        <v>-975869</v>
      </c>
    </row>
    <row r="42" spans="1:4">
      <c r="A42" s="4" t="s">
        <v>185</v>
      </c>
      <c r="B42" s="5" t="n">
        <v>-510596</v>
      </c>
      <c r="C42" s="5" t="n">
        <v>-986338</v>
      </c>
      <c r="D42" s="5" t="n">
        <v>-1136675</v>
      </c>
    </row>
    <row r="43" spans="1:4">
      <c r="A43" s="4" t="s">
        <v>186</v>
      </c>
      <c r="B43" s="5" t="n">
        <v>-93479</v>
      </c>
      <c r="C43" s="5" t="n">
        <v>-264383</v>
      </c>
      <c r="D43" s="5" t="n">
        <v>-34454</v>
      </c>
    </row>
    <row r="44" spans="1:4">
      <c r="A44" s="4" t="s">
        <v>187</v>
      </c>
      <c r="B44" s="5" t="n">
        <v>-3945394</v>
      </c>
      <c r="C44" s="5" t="n">
        <v>5132088</v>
      </c>
      <c r="D44" s="5" t="n">
        <v>-2120865</v>
      </c>
    </row>
    <row r="45" spans="1:4">
      <c r="A45" s="3" t="s">
        <v>188</v>
      </c>
    </row>
    <row r="46" spans="1:4">
      <c r="A46" s="4" t="s">
        <v>189</v>
      </c>
      <c r="B46" s="5" t="n">
        <v>19767889</v>
      </c>
      <c r="C46" s="5" t="n">
        <v>14635801</v>
      </c>
      <c r="D46" s="5" t="n">
        <v>16756666</v>
      </c>
    </row>
    <row r="47" spans="1:4">
      <c r="A47" s="4" t="s">
        <v>190</v>
      </c>
      <c r="B47" s="5" t="n">
        <v>15822495</v>
      </c>
      <c r="C47" s="5" t="n">
        <v>19767889</v>
      </c>
      <c r="D47" s="5" t="n">
        <v>14635801</v>
      </c>
    </row>
    <row r="48" spans="1:4">
      <c r="A48" s="3" t="s">
        <v>191</v>
      </c>
    </row>
    <row r="49" spans="1:4">
      <c r="A49" s="4" t="s">
        <v>192</v>
      </c>
      <c r="B49" s="5" t="n">
        <v>723000</v>
      </c>
      <c r="C49" s="5" t="n">
        <v>50000</v>
      </c>
      <c r="D49" s="5" t="n">
        <v>-18000</v>
      </c>
    </row>
    <row r="50" spans="1:4">
      <c r="A50" s="4" t="s">
        <v>193</v>
      </c>
      <c r="B50" s="6" t="n">
        <v>0</v>
      </c>
      <c r="C50" s="6" t="n">
        <v>0</v>
      </c>
      <c r="D50" s="6" t="n">
        <v>37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21:56:50Z</dcterms:created>
  <dcterms:modified xmlns:dcterms="http://purl.org/dc/terms/" xmlns:xsi="http://www.w3.org/2001/XMLSchema-instance" xsi:type="dcterms:W3CDTF">2017-03-22T21:56:50Z</dcterms:modified>
</cp:coreProperties>
</file>